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Stateme5" sheetId="5" r:id="rId5"/>
    <s:sheet name="Condensed Consolidated Stateme6" sheetId="6" r:id="rId6"/>
    <s:sheet name="Condensed Consolidated Stateme7" sheetId="7" r:id="rId7"/>
    <s:sheet name="Basis of Presentation" sheetId="8" r:id="rId8"/>
    <s:sheet name="Recent Accounting Pronouncement" sheetId="9" r:id="rId9"/>
    <s:sheet name="Earnings Per Share" sheetId="10" r:id="rId10"/>
    <s:sheet name="Business Acquisitions" sheetId="11" r:id="rId11"/>
    <s:sheet name="Stock Based Compensation" sheetId="12" r:id="rId12"/>
    <s:sheet name="Inventories" sheetId="13" r:id="rId13"/>
    <s:sheet name="Goodwill and Other Intangible A" sheetId="14" r:id="rId14"/>
    <s:sheet name="Debt" sheetId="15" r:id="rId15"/>
    <s:sheet name="Fair Value of Financial Instrum" sheetId="16" r:id="rId16"/>
    <s:sheet name="Contingencies" sheetId="17" r:id="rId17"/>
    <s:sheet name="Business Segments" sheetId="18" r:id="rId18"/>
    <s:sheet name="Recent Accounting Pronounceme19" sheetId="19" r:id="rId19"/>
    <s:sheet name="Earnings Per Share (Policies)" sheetId="20" r:id="rId20"/>
    <s:sheet name="Stock Based Compensation (Polic" sheetId="21" r:id="rId21"/>
    <s:sheet name="Earnings Per Share (Tables)" sheetId="22" r:id="rId22"/>
    <s:sheet name="Stock Based Compensation (Table" sheetId="23" r:id="rId23"/>
    <s:sheet name="Inventories (Tables)" sheetId="24" r:id="rId24"/>
    <s:sheet name="Goodwill and Other Intangible25" sheetId="25" r:id="rId25"/>
    <s:sheet name="Fair Value of Financial Instr26" sheetId="26" r:id="rId26"/>
    <s:sheet name="Contingencies (Tables)" sheetId="27" r:id="rId27"/>
    <s:sheet name="Business Segments (Tables)" sheetId="28" r:id="rId28"/>
    <s:sheet name="Recent Accounting Pronounceme29" sheetId="29" r:id="rId29"/>
    <s:sheet name="Earnings Per Share (Details)" sheetId="30" r:id="rId30"/>
    <s:sheet name="Business Acquisitions (Details)" sheetId="31" r:id="rId31"/>
    <s:sheet name="Stock Based Compensation (Detai" sheetId="32" r:id="rId32"/>
    <s:sheet name="Inventories (Details)" sheetId="33" r:id="rId33"/>
    <s:sheet name="Goodwill and Other Intangible34" sheetId="34" r:id="rId34"/>
    <s:sheet name="Debt (Details)" sheetId="35" r:id="rId35"/>
    <s:sheet name="Fair Value of Financial Instr36" sheetId="36" r:id="rId36"/>
    <s:sheet name="Contingencies (Details)" sheetId="37" r:id="rId37"/>
    <s:sheet name="Business Segments (Details)" sheetId="38" r:id="rId38"/>
  </s:sheets>
  <s:definedNames/>
  <s:calcPr calcId="124519" calcMode="auto" fullCalcOnLoad="1"/>
</s:workbook>
</file>

<file path=xl/sharedStrings.xml><?xml version="1.0" encoding="utf-8"?>
<sst xmlns="http://schemas.openxmlformats.org/spreadsheetml/2006/main" uniqueCount="371">
  <si>
    <t>Document and Entity Information - USD ($)</t>
  </si>
  <si>
    <t>3 Months Ended</t>
  </si>
  <si>
    <t>Mar. 31, 2016</t>
  </si>
  <si>
    <t>Apr. 29, 2016</t>
  </si>
  <si>
    <t>Jun. 30, 2015</t>
  </si>
  <si>
    <t>Document and Entity Information [Abstract]</t>
  </si>
  <si>
    <t>Entity Registrant Name</t>
  </si>
  <si>
    <t>Roper Technologies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Q1</t>
  </si>
  <si>
    <t>Document Type</t>
  </si>
  <si>
    <t>10-Q</t>
  </si>
  <si>
    <t>Amendment Flag</t>
  </si>
  <si>
    <t>false</t>
  </si>
  <si>
    <t>Document Period End Date</t>
  </si>
  <si>
    <t>Mar. 31,
		2016</t>
  </si>
  <si>
    <t>Condensed Consolidated Statements of Earnings (unaudited) - USD ($) shares in Thousands, $ in Thousands</t>
  </si>
  <si>
    <t>Mar. 31, 2015</t>
  </si>
  <si>
    <t>Condensed Consolidated Statements of Earnings (unaudited) [Abstract]</t>
  </si>
  <si>
    <t>Net sales</t>
  </si>
  <si>
    <t>Cost of sales</t>
  </si>
  <si>
    <t>Gross profit</t>
  </si>
  <si>
    <t>Selling, general and administrative expenses</t>
  </si>
  <si>
    <t>Income from operations</t>
  </si>
  <si>
    <t>Interest expense, net</t>
  </si>
  <si>
    <t>Other income/(expense), net</t>
  </si>
  <si>
    <t>Earnings before income taxes</t>
  </si>
  <si>
    <t>Income taxes</t>
  </si>
  <si>
    <t>Net earnings</t>
  </si>
  <si>
    <t>Earnings per share:</t>
  </si>
  <si>
    <t>Basic (in dollars per share)</t>
  </si>
  <si>
    <t>Diluted (in dollars per share)</t>
  </si>
  <si>
    <t>Weighted average common shares outstanding:</t>
  </si>
  <si>
    <t>Basic (in shares)</t>
  </si>
  <si>
    <t>Diluted (in shares)</t>
  </si>
  <si>
    <t>Dividends declared per common share (in dollars per share)</t>
  </si>
  <si>
    <t>Condensed Consolidated Statements of Comprehensive Income (unaudited) - USD ($) $ in Thousands</t>
  </si>
  <si>
    <t>Condensed Consolidated Statements of Comprehensive Income (unaudited) [Abstract]</t>
  </si>
  <si>
    <t>Other comprehensive income/(loss), net of tax:</t>
  </si>
  <si>
    <t>Foreign currency translation adjustments</t>
  </si>
  <si>
    <t>Post retirement benefit plan adjustment</t>
  </si>
  <si>
    <t>Total other comprehensive income/(loss), net of tax</t>
  </si>
  <si>
    <t>Comprehensive income</t>
  </si>
  <si>
    <t>Condensed Consolidated Balance Sheets (unaudited) - USD ($) $ in Thousands</t>
  </si>
  <si>
    <t>Dec. 31, 2015</t>
  </si>
  <si>
    <t>Assets</t>
  </si>
  <si>
    <t>Cash and cash equivalents</t>
  </si>
  <si>
    <t>Accounts receivable, net</t>
  </si>
  <si>
    <t>Inventories, net</t>
  </si>
  <si>
    <t>Unbilled receivables</t>
  </si>
  <si>
    <t>Prepaid Taxes</t>
  </si>
  <si>
    <t>Other current assets</t>
  </si>
  <si>
    <t>Total current assets</t>
  </si>
  <si>
    <t>Property, plant and equipment, net</t>
  </si>
  <si>
    <t>Goodwill</t>
  </si>
  <si>
    <t>Other intangible assets, net</t>
  </si>
  <si>
    <t>Deferred taxes</t>
  </si>
  <si>
    <t>Other assets</t>
  </si>
  <si>
    <t>Total assets</t>
  </si>
  <si>
    <t>Liabilities and Stockholders' Equity</t>
  </si>
  <si>
    <t>Accounts payable</t>
  </si>
  <si>
    <t>Accrued compensation</t>
  </si>
  <si>
    <t>Deferred revenue</t>
  </si>
  <si>
    <t>Other accrued liabilities</t>
  </si>
  <si>
    <t>Income taxes payable</t>
  </si>
  <si>
    <t>Current portion of long-term debt, net</t>
  </si>
  <si>
    <t>Total current liabilities</t>
  </si>
  <si>
    <t>Long-term debt, net of current portion</t>
  </si>
  <si>
    <t>Other liabilities</t>
  </si>
  <si>
    <t>Total liabilities</t>
  </si>
  <si>
    <t>Commitments and contingencies (Note 9)</t>
  </si>
  <si>
    <t xml:space="preserve"> </t>
  </si>
  <si>
    <t>Common stock</t>
  </si>
  <si>
    <t>Additional paid-in capital</t>
  </si>
  <si>
    <t>Retained earnings</t>
  </si>
  <si>
    <t>Accumulated other comprehensive earnings</t>
  </si>
  <si>
    <t>Treasury stock</t>
  </si>
  <si>
    <t>Total stockholders' equity</t>
  </si>
  <si>
    <t>Total liabilities and stockholders' equity</t>
  </si>
  <si>
    <t>Condensed Consolidated Statements of Cash Flows (unaudited) - USD ($) $ in Thousands</t>
  </si>
  <si>
    <t>Cash flows from operating activities:</t>
  </si>
  <si>
    <t>Adjustments to reconcile net earnings to cash flows from operating activities:</t>
  </si>
  <si>
    <t>Depreciation and amortization of property, plant and equipment</t>
  </si>
  <si>
    <t>Amortization of intangible assets</t>
  </si>
  <si>
    <t>Amortization of deferred financing costs</t>
  </si>
  <si>
    <t>Non-cash stock compensation</t>
  </si>
  <si>
    <t>Changes in operating assets and liabilities, net of acquired businesses:</t>
  </si>
  <si>
    <t>Accounts receivable</t>
  </si>
  <si>
    <t>Inventories</t>
  </si>
  <si>
    <t>Accounts payable and accrued liabilities</t>
  </si>
  <si>
    <t>Other, net</t>
  </si>
  <si>
    <t>Cash provided by operating activities</t>
  </si>
  <si>
    <t>Cash flows from investing activities:</t>
  </si>
  <si>
    <t>Acquisitions of businesses, net of cash acquired</t>
  </si>
  <si>
    <t>Capital expenditures</t>
  </si>
  <si>
    <t>Proceeds from sale of assets</t>
  </si>
  <si>
    <t>Cash used in investing activities</t>
  </si>
  <si>
    <t>Cash flows from financing activities:</t>
  </si>
  <si>
    <t>Proceeds from (Repayments of) revolving line of credit, net</t>
  </si>
  <si>
    <t>Principal payments on senior notes</t>
  </si>
  <si>
    <t>Principal payments on convertible notes</t>
  </si>
  <si>
    <t>Cash premiums paid on convertible note conversions</t>
  </si>
  <si>
    <t>Debt issuance costs</t>
  </si>
  <si>
    <t>Cash dividends to stockholders</t>
  </si>
  <si>
    <t>Proceeds from stock based compensation, net</t>
  </si>
  <si>
    <t>Stock award tax excess windfall benefit</t>
  </si>
  <si>
    <t>Treasury stock sales</t>
  </si>
  <si>
    <t>Other</t>
  </si>
  <si>
    <t>Cash provided by/(used in) financing activities</t>
  </si>
  <si>
    <t>Effect of foreign currency exchange rate changes on cash</t>
  </si>
  <si>
    <t>Net increase/(decrease) in cash and cash equivalents</t>
  </si>
  <si>
    <t>Cash and cash equivalents, beginning of period</t>
  </si>
  <si>
    <t>Cash and cash equivalents, end of period</t>
  </si>
  <si>
    <t>Condensed Consolidated Statement of Changes in Stockholders' Equity (unaudited) - 3 months ended Mar. 31, 2016 - USD ($) $ in Thousands</t>
  </si>
  <si>
    <t>Common stock [Member]</t>
  </si>
  <si>
    <t>Additional paid-in capital [Member]</t>
  </si>
  <si>
    <t>Retained earnings [Member]</t>
  </si>
  <si>
    <t>Accumulated other comprehensive earnings [Member]</t>
  </si>
  <si>
    <t>Treasury stock [Member]</t>
  </si>
  <si>
    <t>Total</t>
  </si>
  <si>
    <t>Beginning Balance at Dec. 31, 2015</t>
  </si>
  <si>
    <t>Stock option exercises</t>
  </si>
  <si>
    <t>Treasury stock sold</t>
  </si>
  <si>
    <t>Currency translation adjustments, net of tax</t>
  </si>
  <si>
    <t>Stock based compensation</t>
  </si>
  <si>
    <t>Restricted stock activity</t>
  </si>
  <si>
    <t>Stock option tax benefit, net of shortfalls</t>
  </si>
  <si>
    <t>Conversion of senior subordinated convertible notes, net of tax</t>
  </si>
  <si>
    <t>Dividends declared</t>
  </si>
  <si>
    <t>Post retirement benefit plan adjustments</t>
  </si>
  <si>
    <t>Ending Balance at Mar. 31, 2016</t>
  </si>
  <si>
    <t>Condensed Consolidated Statement of Changes in Stockholders' Equity (unaudited) (Parenthetical) $ in Thousands</t>
  </si>
  <si>
    <t>Mar. 31, 2016USD ($)</t>
  </si>
  <si>
    <t>Condensed Consolidated Statement of Changes in Stockholders' Equity (unaudited) [Abstract]</t>
  </si>
  <si>
    <t>Currency translation adjustments, tax</t>
  </si>
  <si>
    <t>Conversion of senior subordinated convertible notes, tax</t>
  </si>
  <si>
    <t>Basis of Presentation</t>
  </si>
  <si>
    <t>Basis of Presentation [Abstract]</t>
  </si>
  <si>
    <t>1. Basis of Presentation The accompanying condensed consolidated financial statements for the three months ended March 31, 2016 and 2015 are unaudited. In the opinion of management, the accompanying unaudited condensed consolidated financial statements reflect all adjustments, which include only normal recurring adjustments, necessary to state fairly the financial position, results of operations, comprehensive income and cash flows of Roper Technologies, Inc. and its subsidiaries ("Roper" or the "Company") for all periods presented. The December 31, 2015 financial position data included herein was derived from the audited consolidated financial statements included in the 2015 Annual Report on Form 10-K ("Annual Report") filed on February 26, 2016 with the Securities and Exchange Commission ("SEC") but does not include all disclosures required by U.S. generally accepted accounting principles ("GAAP"). In the three month period ended March 31, 2016, Roper early adopted the provisions of an accounting standards update ("ASU") which affected the accounting for share-based payment awards. The provisions changed the reporting of excess tax benefits and tax deficiencies so that they are now reported in the income statement instead of additional paid-in capital, and the related cash flows are classified as operating activities as compared to the previous classification of financing activities. See Note 2 for additional information regarding the ASU. Roper's management has made estimates and assumptions relating to the reporting of assets and liabilities and the disclosure of contingent assets and liabilities to prepare these condensed consolidated financial statements in conformity with GAAP. Actual results could differ from those estimates. The results of operations for the three months ended March 31, 2016 are not necessarily indicative of the results to be expected for the full year. You should read these unaudited condensed consolidated financial statements in conjunction with Roper's consolidated financial statements and the notes thereto included in its Annual Report.</t>
  </si>
  <si>
    <t>Recent Accounting Pronouncements</t>
  </si>
  <si>
    <t>Recent Accounting Pronouncements (Details) [Abstract]</t>
  </si>
  <si>
    <t>New Accounting Pronouncements and Changes in Accounting Principles [Text Block]</t>
  </si>
  <si>
    <t>2. Recent Accounting Pronouncements The Financial Accounting Standards Board ("FASB") establishes changes to accounting principles under GAAP in the form of accounting standards updates to the FASB's Accounting Standards Codification. The Company considers the applicability and impact of all ASUs. Any ASUs not listed below were assessed and determined to be either not applicable or are expected to have an immaterial impact on the Company's results of operations, financial position or cash flows. In Mar · The Company recorded a tax benefit of $1.3 million within income tax expense for the three months ended March 31, 2016 related to the excess tax benefit on share-based awards. Prior to adoption this amount would have been recorded as a reduction of additional paid-in capital. · The Company no longer reclassifies the excess tax benefit from operating activities to financing activities in the statement of cash flows. The Company elected to apply this change in presentation prospectively and thus prior periods have not been adjusted. · The Company elected not to change its policy on accounting for forfeitures and continued to estimate the total number of awards for which the requisite service period will not be rendered. · The Company excluded the excess tax benefits from the assumed proceeds available to repurchase shares in the computation of our diluted earnings per share for the quarter ended March 31, 2016. This increased diluted weighted average common shares outstanding by 318 thousand shares. In March 2016, the FASB issued an update amending the equity method of In September 2015, the FASB issued an update providing guidance to simplify the accounting for measurement period adjustments. This update, effective for fiscal years beginning after December 15, 2015, including interim periods within those fiscal years, requires that an acquirer recognize adjustments to provisional amounts that are identified during the measurement period in the reporting period in which the adjustment amounts are determined. The Company adopted the update effective January 1, 2016. The update did not have a material impact on its results of operations, financial condition or cash flows. In April 2015, the FASB issued an update providing guidance to determine whether the fee paid by an entity for a cloud computing arrangement includes a software license. If a cloud computing arrangement includes a software license, then the software license element of the arrangement should be accounted for consistently with the acquisition of other software licenses. A cloud computing arrangement that does not include a software license should be accounted for as a service contract. The update is effective for annual periods beginning after December 15, 2015, and may be adopted prospectively or retrospectively. The Company adopted the update prospectively effective January 1, 2016. The update did not have a material impact on its results of operations, financial condition or cash flows. In June 2014, the FASB issued an update to the accounting for stock compensation. This update, effective for fiscal years beginning after December 15, 2015, modifies the accounting for share-based payments when the terms of an award provide that a performance target could be achieved after the requisite service period. The Company adopted the update prospectively effective January 1, 2016. The update did not have a material impact on its results of operations, financial condition or cash flows.</t>
  </si>
  <si>
    <t>Description of New Accounting Pronouncements Not yet Adopted [Text Block]</t>
  </si>
  <si>
    <t>In February 2016, the FASB issued an update on lease accounting. The update, effective for annual reporting periods after December 15, 2018, including interim periods within those annual periods, provides amendments to current lease accounting. These amendments include the recognition of lease assets and lease liabilities on the balance sheet and disclosing other key information about leasing arrangements. In July 2015, the FASB issued an update providing guidance to simplify the measurement of inventory. This update, effective for fiscal years beginning after December 15, 2016, requires that inventory within the scope of the update be measured at the lower of cost and net realizable value. The Company does not expect the update to have a material impact on its results of operations, financial condition or cash flows. In May 2014, the FASB issued updates on accounting and disclosures for revenue from contracts with customers. These updates, effective for annual reporting periods after December 15, 2017, create a single, comprehensive revenue recognition model for all contracts with customers. The model is based on changes in contract assets (rights to receive consideration) and liabilities (obligations to provide a good or service). Revenue will be recognized based on the satisfaction of performance obligations, which occurs when control of a good or service transfers to a customer. The Company is evaluating the impact of these updates on its results of operations, financial condition and cash flows.</t>
  </si>
  <si>
    <t>Earnings Per Share</t>
  </si>
  <si>
    <t>Earnings Per Share [Abstract]</t>
  </si>
  <si>
    <t>3. Earnings Per Share Basic earnings per share were calculated using net earnings and the weighted average number of shares of common stock outstanding during the respective period. Diluted earnings per share were calculated using net earnings and the weighted average number of shares of common stock and potential common stock outstanding during the respective period. Potentially dilutive common stock consisted of stock options and the premium over the conversion price on Roper's senior subordinated convertible notes based upon the trading price of Roper's common stock. Effective January 1, 2016, Roper adopted an ASU (see Note 2) on a prospective basis which increased the number of potentially dilutive stock options as there is no longer a tax benefit in the calculation of dilutive stock options. The effects of potential common stock were determined using the treasury stock method. Weighted average shares outstanding are shown below (in thousands): Three months ended March 31, 2016 2015 Basic shares outstanding 101,071 100,377 Effect of potential common stock: Common stock awards 1,172 852 Senior subordinated convertible notes 75 132 Diluted shares outstanding 102,318 101,361 For the three months ended March 31, 2016 there were 988,475 outstanding stock options that were not included in the determination of diluted earnings per share because doing so would have been antidilutive, as compared to 697,555 outstanding stock options that would have been antidilutive for the three months ended March 31, 2015.</t>
  </si>
  <si>
    <t>Business Acquisitions</t>
  </si>
  <si>
    <t>Business Acquisitions [Abstract]</t>
  </si>
  <si>
    <t>Business Acquisitions [Text Block]</t>
  </si>
  <si>
    <t>4. Business Acquisitions Roper completed two business acquisitions in the first quarter of 2016, with an aggregate purchase price of $264 million using cash on hand. The results of operations of the acquired companies have been included in Roper's consolidated results since the date of each acquisition. Supplemental pro forma information has not been provided as the acquisitions did not have a material impact on Roper's consolidated results of operations individually or in aggregate. On January 7, 2016, Roper acquired 100% of the shares of CliniSys Group, Ltd. ("CliniSys"), a provider of clinical laboratory software headquartered in the United Kingdom. On March 17, 2016, Roper acquired the assets of PCI Medical, LLC, a provider of medical probe and scope disinfection products. Both acquisitions are reported in the Medical &amp; Scientific Imaging segment and were acquired to enhance existing platforms and product lines. The Company recorded $145 million in goodwill and $141 million of other identifiable intangibles in connection with the acquisitions; however, purchase price allocations are preliminary pending final intangible valuations and tax-related adjustments. Of the $141 million intangible assets acquired, $10 million was assigned to trade names that are not subject to amortization. The remaining $131 million of acquired intangible assets have a weighted average useful life of 17 years. The amortizable intangible assets include customer relationships of $95 million (20 year weighted average useful life) and unpatented technology of $36 million (8 year weighted average useful life).</t>
  </si>
  <si>
    <t>Stock Based Compensation</t>
  </si>
  <si>
    <t>Stock Based Compensation [Abstract]</t>
  </si>
  <si>
    <t>Stock-Based Compensation</t>
  </si>
  <si>
    <t>5. Stock Based Compensation The Roper Technologies, Inc. Amended and Restated 2006 Incentive Plan is a stock-based compensation plan used to grant incentive stock options, nonqualified stock options, restricted stock, stock appreciation rights or equivalent instruments to Roper's employees, officers and directors. Roper's stock purchase plan allows employees in the U.S. and Canada to designate up to 10% of eligible earnings to purchase Roper's common stock at a 5% discount to the average closing price of the stock at the beginning and end of a quarterly offering period. Common stock sold to employees may be either treasury stock, stock purchased on the open market, or newly issued shares. The following table provides information regarding the Company's stock-based compensation expense (in thousands): Three months ended March 31, 2016 2015 Stock based compensation $ 18,979 $ 13,801 Tax effect recognized in net income 6,643 4,830 Windfall tax benefit, net - 4,107 Windfall tax benefits are no longer calculated due to the adoption of the ASU related to stock compensation (see Note 2), as all tax benefits are recognized in net income. Stock Options - Roper records compensation expense for employee stock options based on the estimated fair value of the options on the date of grant using the Black-Scholes option-pricing model. Historical data is used to estimate the expected price volatility, the expected dividend yield, the expected option life and the expected forfeiture rate. The risk-free rate is based on the U.S. Treasury yield curve in effect at the time of grant for the estimated life of the option. The following weighted average assumptions were used to estimate the fair value of options granted during current and prior year periods using the Black-Scholes option-pricing model: Three Months Ended March 31, 2016 2015 Risk-free interest rate (%) 1.41 1.51 Expected option life (years) 5.20 5.10 Expected volatility (%) 21.63 22.28 Expected dividend yield (%) 0.70 0.63 Cash received from option exercises for the three months ended March 31, 2016 and 2015 was $1.9 million and $7.4 million, respectively. Restricted Stock Awards - During the three months ended March 31, 2016, 32,702 restricted awards vested with a weighted average grant date fair value of $125.86 per restricted share, and a weighted average vest date fair value of $171.60 per restricted share. Employee Stock Purchase Plan</t>
  </si>
  <si>
    <t>Inventories [Abstract]</t>
  </si>
  <si>
    <t xml:space="preserve">6. Inventories The components of inventory were as follows (in thousands): March 31, 2016 December 31, 2015 Raw materials and supplies $ 123,527 $ 120,811 Work in process 24,699 22,979 Finished products 84,932 80,118 Inventory reserves (36,837 ) (34,040 ) $ 196,321 $ 189,868 </t>
  </si>
  <si>
    <t>Goodwill and Other Intangible Assets</t>
  </si>
  <si>
    <t>Goodwill and Other Intangible Assets [Abstract]</t>
  </si>
  <si>
    <t>7. Goodwill and Other Intangible Assets The carrying value of goodwill by segment was as follows (in thousands): Medical &amp; RF Technology Industrial Technology Energy Systems Total Balances at December 31, 2015 $ 3,039,197 $ 1,993,299 $ 374,033 $ 418,197 $ 5,824,726 Goodwill acquired 145,411 - - - 145,411 Other (375 ) 1,467 - - 1,092 Currency translation adjustments 6,839 (2,735 ) 589 (119 ) 4,574 Balances at March 31, 2016 $ 3,191,072 $ 1,992,031 $ 374,622 $ 418,078 $ 5,975,803 Other relates to tax purchase accounting adjustments for 2015 acquisitions. Other intangible assets were comprised of (in thousands): Cost Accumulated amortization Net book value Assets subject to amortization: Customer related intangibles $ 2,448,509 $ (602,615 ) $ 1,845,894 Unpatented technology 270,170 (117,405 ) 152,765 Software 161,201 (44,298 ) 116,903 Patents and other protective rights 24,160 (18,659 ) 5,501 Backlog 700 (700 ) - Trade names 595 (122 ) 473 Assets not subject to amortization: Trade names 407,460 - 407,460 Balances at December 31, 2015 $ 3,312,795 $ (783,799 ) $ 2,528,996 Assets subject to amortization: Customer related intangibles $ 2,545,037 $ (636,565 ) $ 1,908,472 Unpatented technology 307,543 (129,788 ) 177,755 Software 154,366 (41,742 ) 112,624 Patents and other protective rights 24,190 (19,189 ) 5,001 Backlog 700 (700 ) - Trade names 570 (130 ) 440 Assets not subject to amortization: Trade names 417,865 - 417,865 Balances at March 31, 2016 $ 3,450,271 $ (828,114 ) $ 2,622,157 Amortization expense of other intangible assets was $49,048 and $37,859 during the three months ended March 31, 2016 and 2015, respectively. An evaluation of the carrying value of goodwill and indefinite-lived intangibles is required to be performed on an annual basis and on an interim basis if an event occurs or circumstances change that would more likely than not reduce the fair value of a reporting unit below its carrying value. There have been no events or changes in circumstances which indicate an interim impairment review is required in 2016. The Company expects to perform the annual analysis during the fourth quarter.</t>
  </si>
  <si>
    <t>Debt</t>
  </si>
  <si>
    <t>Debt [Abstract]</t>
  </si>
  <si>
    <t>8. Debt Roper's 3.75% senior subordinated convertible notes due 2034 became convertible on January 15, 2009. During the three months ended March 31, 2016, 564 notes were converted by note holders for $1.2 million in cash. No gain or loss was recorded upon these conversions. In addition, a related $0.1 million deferred tax liability associated with excess deductions recorded for tax purposes was relieved to additional paid-in capital upon the conversions. At March 31, 2016, the conversion price on the remaining outstanding notes was $516.38 per note. If converted at March 31, 2016, the value would have exceeded the $4 million principal amount of the outstanding notes by $14 million and could have resulted in the issuance of 74,973 shares of Roper's common stock.</t>
  </si>
  <si>
    <t>Fair Value of Financial Instruments</t>
  </si>
  <si>
    <t>Fair Value of Financial Instruments [Abstract]</t>
  </si>
  <si>
    <t>9. Fair Value of Financial Instruments Roper's debt at March 31, 2016 included $3.1 billion of fixed-rate senior notes with the following fair values (in millions): $400 million senior notes due 2017 $ 401 $800 million senior notes due 2018 816 $500 million senior notes due 2019 558 $600 million senior notes due 2020 614 $500 million senior notes due 2022 503 $300 million senior notes due 2025 312 The fair values of the senior notes are based on the trading prices of the notes, which the Company has determined to be Level 2 in the FASB fair value hierarchy. Short-term debt at March 31, 2016 included $4 million of fixed-rate convertible notes which were at fair value due to the ability of note holders to exercise the conversion option of the notes.</t>
  </si>
  <si>
    <t>Contingencies</t>
  </si>
  <si>
    <t>Contingencies [Abstract]</t>
  </si>
  <si>
    <t xml:space="preserve">10. Contingencies Roper, in the ordinary course of business, is the subject of, or a party to, various pending or threatened legal actions, including product liability and employment practices. It is vigorously contesting all lawsuits that, in general, are based upon claims of the kind that have been customary over the past several years. After analyzing the Company's contingent liabilities on a gross basis and, based upon past experience with resolution of its product liability and employment practices claims and the limits of the primary, excess, and umbrella liability insurance coverages that are available with respect to pending claims, management believes that adequate provision has been made to cover any potential liability not covered by insurance, and that the ultimate liability, if any, arising from these actions should not have a material adverse effect on Roper's consolidated financial position, results of operations or cash flows. Over recent years there has been an increase in certain U.S. states in asbestos-related litigation claims against numerous industrial companies. Roper or its subsidiaries have been named defendants in some such cases. No significant resources have been required by Roper to respond to these cases and the Company believes it has valid defenses to such claims and, if required, intends to defend them vigorously. Given the state of these claims it is not possible to determine the potential liability, if any. Roper's consolidated financial statements include accruals for potential product liability and warranty claims based on its claims experience. Such costs are accrued at the time revenue is recognized. A summary of the warranty accrual activity for the three months ended March 31, 2016 is presented below (in thousands): Balance at December 31, 2015 $ 10,183 Additions charged to costs and expenses 4,711 Deductions (4,106 ) Other 52 Balances at March 31, 2016 $ 10,840 </t>
  </si>
  <si>
    <t>Business Segments</t>
  </si>
  <si>
    <t>Business Segments [Abstract]</t>
  </si>
  <si>
    <t>11. Business Segments Sales and operating profit by industry segment are set forth in the following table (dollars in thousands): Three months ended March 31, 2016 2015 Change Net sales: Medical &amp; Scientific Imaging $ 332,214 $ 291,700 13.9 % RF Technology 280,210 242,954 15.3 % Industrial Technology 171,235 190,728 (10.2 )% Energy Systems &amp; Controls 118,764 139,899 (15.1 )% Total $ 902,423 $ 865,281 4.3 % Gross profit: Medical &amp; Scientific Imaging $ 246,897 $ 215,326 14.7 % RF Technology 160,365 130,046 23.3 % Industrial Technology 86,020 95,242 (9.7 )% Energy Systems &amp; Controls 66,237 77,547 (14.6 )% Total $ 559,519 $ 518,161 8.0 % Operating profit*: Medical &amp; Scientific Imaging $ 114,456 $ 107,779 6.2 % RF Technology 88,766 73,977 20.0 % Industrial Technology 46,759 57,897 (19.2 )% Energy Systems &amp; Controls 24,182 30,422 (20.5 )% Total $ 274,163 $ 270,075 1.5 % Long-lived assets: Medical &amp; Scientific Imaging $ 40,621 $ 36,347 11.8 % RF Technology 30,828 29,585 4.2 % Industrial Technology 36,802 44,697 (17.7 )% Energy Systems &amp; Controls 12,071 15,177 (20.5 )% Total $ 120,322 $ 125,806 (4.4 )% * Segment operating profit is before unallocated corporate general and administrative expenses of $29,172 and $23,179 for the three months ended March 31, 2016 and 2015, respectively.</t>
  </si>
  <si>
    <t>Recent Accounting Pronouncements (Policies)</t>
  </si>
  <si>
    <t>New Accounting Pronouncements, Policy [Policy Text Block]</t>
  </si>
  <si>
    <t>2. Recent Accounting Pronouncements The Financial Accounting Standards Board ("FASB") establishes changes to accounting principles under GAAP in the form of accounting standards updates to the FASB's Accounting Standards Codification. The Company considers the applicability and impact of all ASUs. Any ASUs not listed below were assessed and determined to be either not applicable or are expected to have an immaterial impact on the Company's results of operations, financial position or cash flows. In Mar · The Company recorded a tax benefit of $1.3 million within income tax expense for the three months ended March 31, 2016 related to the excess tax benefit on share-based awards. Prior to adoption this amount would have been recorded as a reduction of additional paid-in capital. · The Company no longer reclassifies the excess tax benefit from operating activities to financing activities in the statement of cash flows. The Company elected to apply this change in presentation prospectively and thus prior periods have not been adjusted. · The Company elected not to change its policy on accounting for forfeitures and continued to estimate the total number of awards for which the requisite service period will not be rendered. · The Company excluded the excess tax benefits from the assumed proceeds available to repurchase shares in the computation of our diluted earnings per share for the quarter ended March 31, 2016. This increased diluted weighted average common shares outstanding by 318 thousand shares. In March 2016, the FASB issued an update amending the equity method of In September 2015, the FASB issued an update providing guidance to simplify the accounting for measurement period adjustments. This update, effective for fiscal years beginning after December 15, 2015, including interim periods within those fiscal years, requires that an acquirer recognize adjustments to provisional amounts that are identified during the measurement period in the reporting period in which the adjustment amounts are determined. The Company adopted the update effective January 1, 2016. The update did not have a material impact on its results of operations, financial condition or cash flows. In April 2015, the FASB issued an update providing guidance to determine whether the fee paid by an entity for a cloud computing arrangement includes a software license. If a cloud computing arrangement includes a software license, then the software license element of the arrangement should be accounted for consistently with the acquisition of other software licenses. A cloud computing arrangement that does not include a software license should be accounted for as a service contract. The update is effective for annual periods beginning after December 15, 2015, and may be adopted prospectively or retrospectively. The Company adopted the update prospectively effective January 1, 2016. The update did not have a material impact on its results of operations, financial condition or cash flows. In June 2014, the FASB issued an update to the accounting for stock compensation. This update, effective for fiscal years beginning after December 15, 2015, modifies the accounting for share-based payments when the terms of an award provide that a performance target could be achieved after the requisite service period. The Company adopted the update prospectively effective January 1, 2016. The update did not have a material impact on its results of operations, financial condition or cash flows. In February 2016, the FASB issued an update on lease accounting. The update, effective for annual reporting periods after December 15, 2018, including interim periods within those annual periods, provides amendments to current lease accounting. These amendments include the recognition of lease assets and lease liabilities on the balance sheet and disclosing other key information about leasing arrangements. In July 2015, the FASB issued an update providing guidance to simplify the measurement of inventory. This update, effective for fiscal years beginning after December 15, 2016, requires that inventory within the scope of the update be measured at the lower of cost and net realizable value. The Company does not expect the update to have a material impact on its results of operations, financial condition or cash flows. In May 2014, the FASB issued updates on accounting and disclosures for revenue from contracts with customers. These updates, effective for annual reporting periods after December 15, 2017, create a single, comprehensive revenue recognition model for all contracts with customers. The model is based on changes in contract assets (rights to receive consideration) and liabilities (obligations to provide a good or service). Revenue will be recognized based on the satisfaction of performance obligations, which occurs when control of a good or service transfers to a customer. The Company is evaluating the impact of these updates on its results of operations, financial condition and cash flows.</t>
  </si>
  <si>
    <t>Earnings Per Share (Policies)</t>
  </si>
  <si>
    <t>Earnings Per Share Policy</t>
  </si>
  <si>
    <t>Basic earnings per share were calculated using net earnings and the weighted average number of shares of common stock outstanding during the respective period. Diluted earnings per share were calculated using net earnings and the weighted average number of shares of common stock and potential common stock outstanding during the respective period. Potentially dilutive common stock consisted of stock options and the premium over the conversion price on Roper's senior subordinated convertible notes based upon the trading price of Roper's common stock. Effective January 1, 2016, Roper adopted an ASU (see Note 2) on a prospective basis which increased the number of potentially dilutive stock options as there is no longer a tax benefit in the calculation of dilutive stock options. The effects of potential common stock were determined using the treasury stock method. Weighted average shares outstanding are shown below (in thousands):</t>
  </si>
  <si>
    <t>Stock Based Compensation (Policies)</t>
  </si>
  <si>
    <t>Roper records compensation expense for employee stock options based on the estimated fair value of the options on the date of grant using the Black-Scholes option-pricing model. Historical data is used to estimate the expected price volatility, the expected dividend yield, the expected option life and the expected forfeiture rate. The risk-free rate is based on the U.S. Treasury yield curve in effect at the time of grant for the estimated life of the option. The following weighted average assumptions were used to estimate the fair value of options granted during current and prior year periods using the Black-Scholes option-pricing model:</t>
  </si>
  <si>
    <t>Earnings Per Share (Tables)</t>
  </si>
  <si>
    <t>Schedule Of Weighted Average Number Of Shares Outstanding Basic To Diluted</t>
  </si>
  <si>
    <t xml:space="preserve"> Three months ended March 31, 2016 2015 Basic shares outstanding 101,071 100,377 Effect of potential common stock: Common stock awards 1,172 852 Senior subordinated convertible notes 75 132 Diluted shares outstanding 102,318 101,361 </t>
  </si>
  <si>
    <t>Stock Based Compensation (Tables)</t>
  </si>
  <si>
    <t>Stock Based Compensation Expense</t>
  </si>
  <si>
    <t xml:space="preserve">The following table provides information regarding the Company's stock-based compensation expense (in thousands): Three months ended March 31, 2016 2015 Stock based compensation $ 18,979 $ 13,801 Tax effect recognized in net income 6,643 4,830 Windfall tax benefit, net - 4,107 Windfall tax benefits are no longer calculated due to the adoption of the ASU related to stock compensation (see Note 2), as all tax benefits are recognized in net income. </t>
  </si>
  <si>
    <t>Weighted average assumptions used to value option grants</t>
  </si>
  <si>
    <t xml:space="preserve"> Three Months Ended March 31, 2016 2015 Risk-free interest rate (%) 1.41 1.51 Expected option life (years) 5.20 5.10 Expected volatility (%) 21.63 22.28 Expected dividend yield (%) 0.70 0.63 </t>
  </si>
  <si>
    <t>Inventories (Tables)</t>
  </si>
  <si>
    <t xml:space="preserve">The components of inventory were as follows (in thousands): March 31, 2016 December 31, 2015 Raw materials and supplies $ 123,527 $ 120,811 Work in process 24,699 22,979 Finished products 84,932 80,118 Inventory reserves (36,837 ) (34,040 ) $ 196,321 $ 189,868 </t>
  </si>
  <si>
    <t>Goodwill and Other Intangible Assets (Tables)</t>
  </si>
  <si>
    <t xml:space="preserve">The carrying value of goodwill by segment was as follows (in thousands): Medical &amp; RF Technology Industrial Technology Energy Systems Total Balances at December 31, 2015 $ 3,039,197 $ 1,993,299 $ 374,033 $ 418,197 $ 5,824,726 Goodwill acquired 145,411 - - - 145,411 Other (375 ) 1,467 - - 1,092 Currency translation adjustments 6,839 (2,735 ) 589 (119 ) 4,574 Balances at March 31, 2016 $ 3,191,072 $ 1,992,031 $ 374,622 $ 418,078 $ 5,975,803 </t>
  </si>
  <si>
    <t>Other Intangible Assets</t>
  </si>
  <si>
    <t xml:space="preserve">Other intangible assets were comprised of (in thousands): Cost Accumulated amortization Net book value Assets subject to amortization: Customer related intangibles $ 2,448,509 $ (602,615 ) $ 1,845,894 Unpatented technology 270,170 (117,405 ) 152,765 Software 161,201 (44,298 ) 116,903 Patents and other protective rights 24,160 (18,659 ) 5,501 Backlog 700 (700 ) - Trade names 595 (122 ) 473 Assets not subject to amortization: Trade names 407,460 - 407,460 Balances at December 31, 2015 $ 3,312,795 $ (783,799 ) $ 2,528,996 Assets subject to amortization: Customer related intangibles $ 2,545,037 $ (636,565 ) $ 1,908,472 Unpatented technology 307,543 (129,788 ) 177,755 Software 154,366 (41,742 ) 112,624 Patents and other protective rights 24,190 (19,189 ) 5,001 Backlog 700 (700 ) - Trade names 570 (130 ) 440 Assets not subject to amortization: Trade names 417,865 - 417,865 Balances at March 31, 2016 $ 3,450,271 $ (828,114 ) $ 2,622,157 </t>
  </si>
  <si>
    <t>Fair Value of Financial Instruments (Tables)</t>
  </si>
  <si>
    <t>Fixed-Rate Senior Notes, Fair Value</t>
  </si>
  <si>
    <t xml:space="preserve">Roper's debt at March 31, 2016 included $3.1 billion of fixed-rate senior notes with the following fair values (in millions): $400 million senior notes due 2017 $ 401 $800 million senior notes due 2018 816 $500 million senior notes due 2019 558 $600 million senior notes due 2020 614 $500 million senior notes due 2022 503 $300 million senior notes due 2025 312 </t>
  </si>
  <si>
    <t>Contingencies (Tables)</t>
  </si>
  <si>
    <t>Warranty Accrual Activity</t>
  </si>
  <si>
    <t xml:space="preserve">Roper's consolidated financial statements include accruals for potential product liability and warranty claims based on its claims experience. Such costs are accrued at the time revenue is recognized. A summary of the warranty accrual activity for the three months ended March 31, 2016 is presented below (in thousands): Balance at December 31, 2015 $ 10,183 Additions charged to costs and expenses 4,711 Deductions (4,106 ) Other 52 Balances at March 31, 2016 $ 10,840 </t>
  </si>
  <si>
    <t>Business Segments (Tables)</t>
  </si>
  <si>
    <t>Sales and operating profit by business segment Table</t>
  </si>
  <si>
    <t>Sales and operating profit by industry segment are set forth in the following table (dollars in thousands): Three months ended March 31, 2016 2015 Change Net sales: Medical &amp; Scientific Imaging $ 332,214 $ 291,700 13.9 % RF Technology 280,210 242,954 15.3 % Industrial Technology 171,235 190,728 (10.2 )% Energy Systems &amp; Controls 118,764 139,899 (15.1 )% Total $ 902,423 $ 865,281 4.3 % Gross profit: Medical &amp; Scientific Imaging $ 246,897 $ 215,326 14.7 % RF Technology 160,365 130,046 23.3 % Industrial Technology 86,020 95,242 (9.7 )% Energy Systems &amp; Controls 66,237 77,547 (14.6 )% Total $ 559,519 $ 518,161 8.0 % Operating profit*: Medical &amp; Scientific Imaging $ 114,456 $ 107,779 6.2 % RF Technology 88,766 73,977 20.0 % Industrial Technology 46,759 57,897 (19.2 )% Energy Systems &amp; Controls 24,182 30,422 (20.5 )% Total $ 274,163 $ 270,075 1.5 % Long-lived assets: Medical &amp; Scientific Imaging $ 40,621 $ 36,347 11.8 % RF Technology 30,828 29,585 4.2 % Industrial Technology 36,802 44,697 (17.7 )% Energy Systems &amp; Controls 12,071 15,177 (20.5 )% Total $ 120,322 $ 125,806 (4.4 )% * Segment operating profit is before unallocated corporate general and administrative expenses of $29,172 and $23,179 for the three months ended March 31, 2016 and 2015, respectively.</t>
  </si>
  <si>
    <t>Recent Accounting Pronouncements (Details) - USD ($) shares in Thousands, $ in Thousands</t>
  </si>
  <si>
    <t>New Accounting Pronouncement, Early Adoption [Line Items]</t>
  </si>
  <si>
    <t>Tax Benefit</t>
  </si>
  <si>
    <t>Adjustments for New Accounting Principle, Early Adoption [Member]</t>
  </si>
  <si>
    <t>Increase in diluted weighted average common shares outstanding</t>
  </si>
  <si>
    <t>Earnings Per Share (Details) - shares</t>
  </si>
  <si>
    <t>Schedule Of Weighted Average Number Of Shares Outstanding Basic To Diluted [Abstract]</t>
  </si>
  <si>
    <t>Basic shares outstanding (in shares)</t>
  </si>
  <si>
    <t>Effect of potential common stock [Abstract]</t>
  </si>
  <si>
    <t>Common stock awards (in shares)</t>
  </si>
  <si>
    <t>Senior subordinated convertible notes (in shares)</t>
  </si>
  <si>
    <t>Diluted shares outstanding (in shares)</t>
  </si>
  <si>
    <t>Antidilutive stock options (in shares)</t>
  </si>
  <si>
    <t>Business Acquisitions (Details) $ in Thousands</t>
  </si>
  <si>
    <t>Mar. 31, 2016USD ($)Business</t>
  </si>
  <si>
    <t>Dec. 31, 2015USD ($)</t>
  </si>
  <si>
    <t>Business Acquisition [Line Items]</t>
  </si>
  <si>
    <t>Series of Individually Immaterial Business Acquisitions [Member]</t>
  </si>
  <si>
    <t>Number of business acquired | Business</t>
  </si>
  <si>
    <t>Cost of Acquired Entity Purchase Price</t>
  </si>
  <si>
    <t>Intangible Assets Other than Goodwill</t>
  </si>
  <si>
    <t>Cost of Acquired Entity Transaction Costs</t>
  </si>
  <si>
    <t>Finite lived intangible assets</t>
  </si>
  <si>
    <t>Indefinite lived intangible assets</t>
  </si>
  <si>
    <t>Weighted average useful life</t>
  </si>
  <si>
    <t>17 years</t>
  </si>
  <si>
    <t>Series of Individually Immaterial Business Acquisitions [Member] | Customer Relationships [Member]</t>
  </si>
  <si>
    <t>20 years</t>
  </si>
  <si>
    <t>Series of Individually Immaterial Business Acquisitions [Member] | Unpatented Technology [Member]</t>
  </si>
  <si>
    <t>8 years</t>
  </si>
  <si>
    <t>Stock Based Compensation (Details) - USD ($) $ / shares in Units, $ in Thousands</t>
  </si>
  <si>
    <t>Percentage of eligible earnings to purchase common stock through the employee stock purchase plan (in hundredths)</t>
  </si>
  <si>
    <t>10.00%</t>
  </si>
  <si>
    <t>Discount on the average closing price for the employee stock purchase plan (in hundredths)</t>
  </si>
  <si>
    <t>5.00%</t>
  </si>
  <si>
    <t>Stock Based Compensation Expense [Abstract]</t>
  </si>
  <si>
    <t>Tax effect recognized in net income</t>
  </si>
  <si>
    <t>Windfall tax benefit/(shortfall), net</t>
  </si>
  <si>
    <t>Employee stock options granted during the period (in shares)</t>
  </si>
  <si>
    <t>Fair value per share (in dollars per share)</t>
  </si>
  <si>
    <t>Weighted average assumptions used to value option grants [Abstract]</t>
  </si>
  <si>
    <t>Risk-free interest rate (%) (in hundredths)</t>
  </si>
  <si>
    <t>1.41%</t>
  </si>
  <si>
    <t>1.51%</t>
  </si>
  <si>
    <t>Expected option life (years)</t>
  </si>
  <si>
    <t>5 years 2 months 14 days</t>
  </si>
  <si>
    <t>5 years 1 month 5 days</t>
  </si>
  <si>
    <t>Expected volatility (%) (in hundredths)</t>
  </si>
  <si>
    <t>21.63%</t>
  </si>
  <si>
    <t>22.28%</t>
  </si>
  <si>
    <t>Expected dividend yield (%) (in hundredths)</t>
  </si>
  <si>
    <t>0.70%</t>
  </si>
  <si>
    <t>0.63%</t>
  </si>
  <si>
    <t>Cash received from exercise of options</t>
  </si>
  <si>
    <t>Restricted stock awards granted during period (in shares)</t>
  </si>
  <si>
    <t>Weighted average fair value per share of restricted stock awards granted during the period (in dollars per share)</t>
  </si>
  <si>
    <t>Restricted stock awards vested during period (in shares)</t>
  </si>
  <si>
    <t>Weighted average grant date fair value per share (in dollars per share)</t>
  </si>
  <si>
    <t>Weighted average vest date fair value per share (in dollars per share)</t>
  </si>
  <si>
    <t>Shares of stock purchased during the period by participants in the employee stock purchase plan (in shares)</t>
  </si>
  <si>
    <t>Amount paid for stock purchased during the period by participants in the employee stock purchase plan</t>
  </si>
  <si>
    <t>Inventories (Details) - USD ($) $ in Thousands</t>
  </si>
  <si>
    <t>Raw materials and supplies</t>
  </si>
  <si>
    <t>Work in process</t>
  </si>
  <si>
    <t>Finished products</t>
  </si>
  <si>
    <t>Inventory reserves</t>
  </si>
  <si>
    <t>Total Inventory</t>
  </si>
  <si>
    <t>Goodwill and Other Intangible Assets (Details) - USD ($) $ in Thousands</t>
  </si>
  <si>
    <t>Goodwill [Line Items]</t>
  </si>
  <si>
    <t>Balances</t>
  </si>
  <si>
    <t>Goodwill acquired</t>
  </si>
  <si>
    <t>Goodwill, Other Changes</t>
  </si>
  <si>
    <t>Currency translation adjustments</t>
  </si>
  <si>
    <t>Schedule Of Other Intangible Assets By Major Class [Line Items]</t>
  </si>
  <si>
    <t>Cost</t>
  </si>
  <si>
    <t>Accumulated amortization</t>
  </si>
  <si>
    <t>Net book value</t>
  </si>
  <si>
    <t>Amortization expense of other intangible assets</t>
  </si>
  <si>
    <t>Assets subject to amortization [Member] | Customer related intangibles [Member]</t>
  </si>
  <si>
    <t>Assets subject to amortization [Member] | Unpatented technology [Member]</t>
  </si>
  <si>
    <t>Assets subject to amortization [Member] | Software [Member]</t>
  </si>
  <si>
    <t>Assets subject to amortization [Member] | Patents and other protective rights [Member]</t>
  </si>
  <si>
    <t>Assets subject to amortization [Member] | Order or Production Backlog [Member]</t>
  </si>
  <si>
    <t>Assets subject to amortization [Member] | Trade names [Member]</t>
  </si>
  <si>
    <t>Assets not subject to amortization [Member] | Trade names [Member]</t>
  </si>
  <si>
    <t>Medical And Scientific Imaging [Member]</t>
  </si>
  <si>
    <t>RF Technology [Member]</t>
  </si>
  <si>
    <t>Industrial Technology [Member]</t>
  </si>
  <si>
    <t>Energy Systems And Controls [Member]</t>
  </si>
  <si>
    <t>Debt (Details) - Senior Subordinated Convertible Notes [Member] $ / shares in Units, $ in Millions</t>
  </si>
  <si>
    <t>Mar. 31, 2016USD ($)sharesNotesConverted$ / shares</t>
  </si>
  <si>
    <t>Debt Instrument [Line Items]</t>
  </si>
  <si>
    <t>Stated Interest Rate Percentage - Debt Instruments (in hundredths)</t>
  </si>
  <si>
    <t>3.75%</t>
  </si>
  <si>
    <t>Maturity year of Senior subordinated convertible notes</t>
  </si>
  <si>
    <t>First Conversion Date</t>
  </si>
  <si>
    <t>Jan. 15,
		2009</t>
  </si>
  <si>
    <t>Number of Notes Converted | NotesConverted</t>
  </si>
  <si>
    <t>Cash Payments for Debt Conversions (in millions)</t>
  </si>
  <si>
    <t>Deferred Tax Liability (in millions)</t>
  </si>
  <si>
    <t>Per Note Conversion Price (in dollars per share) | $ / shares</t>
  </si>
  <si>
    <t>Principal note amount (in millions)</t>
  </si>
  <si>
    <t>Excess above Principal Note Amount (in millions)</t>
  </si>
  <si>
    <t>If converted, issuance of common stock shares (in shares) | shares</t>
  </si>
  <si>
    <t>Fair Value of Financial Instruments (Details) $ in Millions</t>
  </si>
  <si>
    <t>Convertible Notes [Member]</t>
  </si>
  <si>
    <t>Short-term Debt [Line Items]</t>
  </si>
  <si>
    <t>Fair Value of Debt Instrument</t>
  </si>
  <si>
    <t>Fair Value, Inputs, Level 2 [Member]</t>
  </si>
  <si>
    <t>Face Value of Debt Instrument</t>
  </si>
  <si>
    <t>Fair Value, Inputs, Level 2 [Member] | Senior notes due 2017 [Member]</t>
  </si>
  <si>
    <t>Long-term Debt, Fair Value</t>
  </si>
  <si>
    <t>Notes due</t>
  </si>
  <si>
    <t>Fair Value, Inputs, Level 2 [Member] | Senior notes due 2018 [Member]</t>
  </si>
  <si>
    <t>Fair Value, Inputs, Level 2 [Member] | Senior notes due 2019 [Member]</t>
  </si>
  <si>
    <t>Fair Value, Inputs, Level 2 [Member] | Senior notes due 2020 [Member]</t>
  </si>
  <si>
    <t>Fair Value, Inputs, Level 2 [Member] | Senior notes due 2022 [Member]</t>
  </si>
  <si>
    <t>Fair Value, Inputs, Level 2 [Member] | Senior notes due 2025 [Member]</t>
  </si>
  <si>
    <t>Contingencies (Details) $ in Thousands</t>
  </si>
  <si>
    <t>Warranty Accrual Activity [Roll Forward]</t>
  </si>
  <si>
    <t>Balance</t>
  </si>
  <si>
    <t>Additions charged to costs and expenses</t>
  </si>
  <si>
    <t>Deductions</t>
  </si>
  <si>
    <t>Business Segments (Details) - USD ($)</t>
  </si>
  <si>
    <t>Segment Reporting Information [Line Items]</t>
  </si>
  <si>
    <t>Percent change in Net Sales (in hundredths)</t>
  </si>
  <si>
    <t>4.30%</t>
  </si>
  <si>
    <t>Gross Profit</t>
  </si>
  <si>
    <t>Percent change in Gross Profit (in hundredths)</t>
  </si>
  <si>
    <t>8.00%</t>
  </si>
  <si>
    <t>Operating profit</t>
  </si>
  <si>
    <t>[1]</t>
  </si>
  <si>
    <t>Percent change in Operating Profit (in hundredths)</t>
  </si>
  <si>
    <t>1.50%</t>
  </si>
  <si>
    <t>Long-Lived assets</t>
  </si>
  <si>
    <t>Percent change in Long-lived assets (in hundredths)</t>
  </si>
  <si>
    <t>(4.40%)</t>
  </si>
  <si>
    <t>Unallocated corporate general and administrative expenses</t>
  </si>
  <si>
    <t>13.90%</t>
  </si>
  <si>
    <t>14.70%</t>
  </si>
  <si>
    <t>6.20%</t>
  </si>
  <si>
    <t>11.80%</t>
  </si>
  <si>
    <t>15.30%</t>
  </si>
  <si>
    <t>23.30%</t>
  </si>
  <si>
    <t>20.00%</t>
  </si>
  <si>
    <t>4.20%</t>
  </si>
  <si>
    <t>(10.20%)</t>
  </si>
  <si>
    <t>(9.70%)</t>
  </si>
  <si>
    <t>(19.20%)</t>
  </si>
  <si>
    <t>(17.70%)</t>
  </si>
  <si>
    <t>(15.10%)</t>
  </si>
  <si>
    <t>(14.60%)</t>
  </si>
  <si>
    <t>(20.50%)</t>
  </si>
  <si>
    <t>Segment operating profit is before unallocated corporate general and administrative expenses of $29,172 and $23,179 for the three months ended March 31, 2016 and 2015, respectively.</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6"/>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882835</v>
      </c>
    </row>
    <row r="6" spans="1:4">
      <c s="4" r="A6" t="s">
        <v>9</v>
      </c>
      <c s="4" r="B6" t="s">
        <v>10</v>
      </c>
    </row>
    <row r="7" spans="1:4">
      <c s="4" r="A7" t="s">
        <v>11</v>
      </c>
      <c s="4" r="B7" t="s">
        <v>12</v>
      </c>
    </row>
    <row r="8" spans="1:4">
      <c s="4" r="A8" t="s">
        <v>13</v>
      </c>
      <c s="4" r="B8" t="s">
        <v>14</v>
      </c>
    </row>
    <row r="9" spans="1:4">
      <c s="4" r="A9" t="s">
        <v>15</v>
      </c>
      <c s="4" r="B9" t="s">
        <v>12</v>
      </c>
    </row>
    <row r="10" spans="1:4">
      <c s="4" r="A10" t="s">
        <v>16</v>
      </c>
      <c s="4" r="B10" t="s">
        <v>17</v>
      </c>
    </row>
    <row r="11" spans="1:4">
      <c s="4" r="A11" t="s">
        <v>18</v>
      </c>
      <c s="7" r="D11" t="n">
        <v>16931595935</v>
      </c>
    </row>
    <row r="12" spans="1:4">
      <c s="4" r="A12" t="s">
        <v>19</v>
      </c>
      <c s="6" r="C12" t="n">
        <v>101200868</v>
      </c>
    </row>
    <row r="13" spans="1:4">
      <c s="4" r="A13" t="s">
        <v>20</v>
      </c>
      <c s="6" r="B13" t="n">
        <v>2016</v>
      </c>
    </row>
    <row r="14" spans="1:4">
      <c s="4" r="A14" t="s">
        <v>21</v>
      </c>
      <c s="5" r="B14" t="s">
        <v>22</v>
      </c>
    </row>
    <row r="15" spans="1:4">
      <c s="4" r="A15" t="s">
        <v>23</v>
      </c>
      <c s="4" r="B15" t="s">
        <v>24</v>
      </c>
    </row>
    <row r="16" spans="1:4">
      <c s="4" r="A16" t="s">
        <v>25</v>
      </c>
      <c s="4" r="B16" t="s">
        <v>26</v>
      </c>
    </row>
    <row r="17" spans="1:4">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58</v>
      </c>
      <c s="2" r="B1" t="s">
        <v>1</v>
      </c>
    </row>
    <row r="2" spans="1:2">
      <c s="2" r="B2" t="s">
        <v>2</v>
      </c>
    </row>
    <row r="3" spans="1:2">
      <c s="3" r="A3" t="s">
        <v>159</v>
      </c>
    </row>
    <row r="4" spans="1:2">
      <c s="4" r="A4" t="s">
        <v>158</v>
      </c>
      <c s="4" r="B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61</v>
      </c>
      <c s="2" r="B1" t="s">
        <v>1</v>
      </c>
    </row>
    <row r="2" spans="1:2">
      <c s="2" r="B2" t="s">
        <v>2</v>
      </c>
    </row>
    <row r="3" spans="1:2">
      <c s="3" r="A3" t="s">
        <v>162</v>
      </c>
    </row>
    <row r="4" spans="1:2">
      <c s="4" r="A4" t="s">
        <v>163</v>
      </c>
      <c s="4" r="B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65</v>
      </c>
      <c s="2" r="B1" t="s">
        <v>1</v>
      </c>
    </row>
    <row r="2" spans="1:2">
      <c s="2" r="B2" t="s">
        <v>2</v>
      </c>
    </row>
    <row r="3" spans="1:2">
      <c s="3" r="A3" t="s">
        <v>166</v>
      </c>
    </row>
    <row r="4" spans="1:2">
      <c s="4" r="A4" t="s">
        <v>167</v>
      </c>
      <c s="4" r="B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01</v>
      </c>
      <c s="2" r="B1" t="s">
        <v>1</v>
      </c>
    </row>
    <row r="2" spans="1:2">
      <c s="2" r="B2" t="s">
        <v>2</v>
      </c>
    </row>
    <row r="3" spans="1:2">
      <c s="3" r="A3" t="s">
        <v>169</v>
      </c>
    </row>
    <row r="4" spans="1:2">
      <c s="4" r="A4" t="s">
        <v>101</v>
      </c>
      <c s="4" r="B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186</v>
      </c>
      <c s="2" r="B1" t="s">
        <v>1</v>
      </c>
    </row>
    <row r="2" spans="1:2">
      <c s="2" r="B2" t="s">
        <v>2</v>
      </c>
    </row>
    <row r="3" spans="1:2">
      <c s="3" r="A3" t="s">
        <v>153</v>
      </c>
    </row>
    <row r="4" spans="1:2">
      <c s="4" r="A4" t="s">
        <v>187</v>
      </c>
      <c s="4" r="B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9</v>
      </c>
      <c s="2" r="B1" t="s">
        <v>1</v>
      </c>
    </row>
    <row r="2" spans="1:3">
      <c s="2" r="B2" t="s">
        <v>2</v>
      </c>
      <c s="2" r="C2" t="s">
        <v>30</v>
      </c>
    </row>
    <row r="3" spans="1:3">
      <c s="3" r="A3" t="s">
        <v>31</v>
      </c>
    </row>
    <row r="4" spans="1:3">
      <c s="4" r="A4" t="s">
        <v>32</v>
      </c>
      <c s="7" r="B4" t="n">
        <v>902423</v>
      </c>
      <c s="7" r="C4" t="n">
        <v>865281</v>
      </c>
    </row>
    <row r="5" spans="1:3">
      <c s="4" r="A5" t="s">
        <v>33</v>
      </c>
      <c s="6" r="B5" t="n">
        <v>342904</v>
      </c>
      <c s="6" r="C5" t="n">
        <v>347120</v>
      </c>
    </row>
    <row r="6" spans="1:3">
      <c s="4" r="A6" t="s">
        <v>34</v>
      </c>
      <c s="6" r="B6" t="n">
        <v>559519</v>
      </c>
      <c s="6" r="C6" t="n">
        <v>518161</v>
      </c>
    </row>
    <row r="7" spans="1:3">
      <c s="4" r="A7" t="s">
        <v>35</v>
      </c>
      <c s="6" r="B7" t="n">
        <v>314528</v>
      </c>
      <c s="6" r="C7" t="n">
        <v>271265</v>
      </c>
    </row>
    <row r="8" spans="1:3">
      <c s="4" r="A8" t="s">
        <v>36</v>
      </c>
      <c s="6" r="B8" t="n">
        <v>244991</v>
      </c>
      <c s="6" r="C8" t="n">
        <v>246896</v>
      </c>
    </row>
    <row r="9" spans="1:3">
      <c s="4" r="A9" t="s">
        <v>37</v>
      </c>
      <c s="6" r="B9" t="n">
        <v>27413</v>
      </c>
      <c s="6" r="C9" t="n">
        <v>19836</v>
      </c>
    </row>
    <row r="10" spans="1:3">
      <c s="4" r="A10" t="s">
        <v>38</v>
      </c>
      <c s="6" r="B10" t="n">
        <v>-129</v>
      </c>
      <c s="6" r="C10" t="n">
        <v>-679</v>
      </c>
    </row>
    <row r="11" spans="1:3">
      <c s="4" r="A11" t="s">
        <v>39</v>
      </c>
      <c s="6" r="B11" t="n">
        <v>217449</v>
      </c>
      <c s="6" r="C11" t="n">
        <v>226381</v>
      </c>
    </row>
    <row r="12" spans="1:3">
      <c s="4" r="A12" t="s">
        <v>40</v>
      </c>
      <c s="6" r="B12" t="n">
        <v>66033</v>
      </c>
      <c s="6" r="C12" t="n">
        <v>70608</v>
      </c>
    </row>
    <row r="13" spans="1:3">
      <c s="4" r="A13" t="s">
        <v>41</v>
      </c>
      <c s="7" r="B13" t="n">
        <v>151416</v>
      </c>
      <c s="7" r="C13" t="n">
        <v>155773</v>
      </c>
    </row>
    <row r="14" spans="1:3">
      <c s="3" r="A14" t="s">
        <v>42</v>
      </c>
    </row>
    <row r="15" spans="1:3">
      <c s="4" r="A15" t="s">
        <v>43</v>
      </c>
      <c s="8" r="B15" t="n">
        <v>1.5</v>
      </c>
      <c s="8" r="C15" t="n">
        <v>1.55</v>
      </c>
    </row>
    <row r="16" spans="1:3">
      <c s="4" r="A16" t="s">
        <v>44</v>
      </c>
      <c s="8" r="B16" t="n">
        <v>1.48</v>
      </c>
      <c s="8" r="C16" t="n">
        <v>1.54</v>
      </c>
    </row>
    <row r="17" spans="1:3">
      <c s="3" r="A17" t="s">
        <v>45</v>
      </c>
    </row>
    <row r="18" spans="1:3">
      <c s="4" r="A18" t="s">
        <v>46</v>
      </c>
      <c s="6" r="B18" t="n">
        <v>101071</v>
      </c>
      <c s="6" r="C18" t="n">
        <v>100377</v>
      </c>
    </row>
    <row r="19" spans="1:3">
      <c s="4" r="A19" t="s">
        <v>47</v>
      </c>
      <c s="6" r="B19" t="n">
        <v>102318</v>
      </c>
      <c s="6" r="C19" t="n">
        <v>101361</v>
      </c>
    </row>
    <row r="20" spans="1:3">
      <c s="4" r="A20" t="s">
        <v>48</v>
      </c>
      <c s="8" r="B20" t="n">
        <v>0.3</v>
      </c>
      <c s="8" r="C20" t="n">
        <v>0.2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89</v>
      </c>
      <c s="2" r="B1" t="s">
        <v>1</v>
      </c>
    </row>
    <row r="2" spans="1:2">
      <c s="2" r="B2" t="s">
        <v>2</v>
      </c>
    </row>
    <row r="3" spans="1:2">
      <c s="3" r="A3" t="s">
        <v>159</v>
      </c>
    </row>
    <row r="4" spans="1:2">
      <c s="4" r="A4" t="s">
        <v>190</v>
      </c>
      <c s="4" r="B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92</v>
      </c>
      <c s="2" r="B1" t="s">
        <v>1</v>
      </c>
    </row>
    <row r="2" spans="1:2">
      <c s="2" r="B2" t="s">
        <v>2</v>
      </c>
    </row>
    <row r="3" spans="1:2">
      <c s="3" r="A3" t="s">
        <v>166</v>
      </c>
    </row>
    <row r="4" spans="1:2">
      <c s="4" r="A4" t="s">
        <v>165</v>
      </c>
      <c s="4" r="B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194</v>
      </c>
      <c s="2" r="B1" t="s">
        <v>1</v>
      </c>
    </row>
    <row r="2" spans="1:2">
      <c s="2" r="B2" t="s">
        <v>2</v>
      </c>
    </row>
    <row r="3" spans="1:2">
      <c s="3" r="A3" t="s">
        <v>159</v>
      </c>
    </row>
    <row r="4" spans="1:2">
      <c s="4" r="A4" t="s">
        <v>195</v>
      </c>
      <c s="4" r="B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s="1" r="A1" t="s">
        <v>197</v>
      </c>
      <c s="2" r="B1" t="s">
        <v>1</v>
      </c>
    </row>
    <row r="2" spans="1:2">
      <c s="2" r="B2" t="s">
        <v>2</v>
      </c>
    </row>
    <row r="3" spans="1:2">
      <c s="3" r="A3" t="s">
        <v>166</v>
      </c>
    </row>
    <row r="4" spans="1:2">
      <c s="4" r="A4" t="s">
        <v>198</v>
      </c>
      <c s="4" r="B4" t="s">
        <v>199</v>
      </c>
    </row>
    <row r="5" spans="1:2">
      <c s="4" r="A5" t="s">
        <v>200</v>
      </c>
      <c s="4" r="B5"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02</v>
      </c>
      <c s="2" r="B1" t="s">
        <v>1</v>
      </c>
    </row>
    <row r="2" spans="1:2">
      <c s="2" r="B2" t="s">
        <v>2</v>
      </c>
    </row>
    <row r="3" spans="1:2">
      <c s="3" r="A3" t="s">
        <v>169</v>
      </c>
    </row>
    <row r="4" spans="1:2">
      <c s="4" r="A4" t="s">
        <v>101</v>
      </c>
      <c s="4" r="B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s="1" r="A1" t="s">
        <v>204</v>
      </c>
      <c s="2" r="B1" t="s">
        <v>1</v>
      </c>
    </row>
    <row r="2" spans="1:2">
      <c s="2" r="B2" t="s">
        <v>2</v>
      </c>
    </row>
    <row r="3" spans="1:2">
      <c s="3" r="A3" t="s">
        <v>172</v>
      </c>
    </row>
    <row r="4" spans="1:2">
      <c s="4" r="A4" t="s">
        <v>67</v>
      </c>
      <c s="4" r="B4" t="s">
        <v>205</v>
      </c>
    </row>
    <row r="5" spans="1:2">
      <c s="4" r="A5" t="s">
        <v>206</v>
      </c>
      <c s="4" r="B5"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08</v>
      </c>
      <c s="2" r="B1" t="s">
        <v>1</v>
      </c>
    </row>
    <row r="2" spans="1:2">
      <c s="2" r="B2" t="s">
        <v>2</v>
      </c>
    </row>
    <row r="3" spans="1:2">
      <c s="3" r="A3" t="s">
        <v>178</v>
      </c>
    </row>
    <row r="4" spans="1:2">
      <c s="4" r="A4" t="s">
        <v>209</v>
      </c>
      <c s="4" r="B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211</v>
      </c>
      <c s="2" r="B1" t="s">
        <v>1</v>
      </c>
    </row>
    <row r="2" spans="1:2">
      <c s="2" r="B2" t="s">
        <v>2</v>
      </c>
    </row>
    <row r="3" spans="1:2">
      <c s="3" r="A3" t="s">
        <v>181</v>
      </c>
    </row>
    <row r="4" spans="1:2">
      <c s="4" r="A4" t="s">
        <v>212</v>
      </c>
      <c s="4" r="B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14</v>
      </c>
      <c s="2" r="B1" t="s">
        <v>1</v>
      </c>
    </row>
    <row r="2" spans="1:2">
      <c s="2" r="B2" t="s">
        <v>2</v>
      </c>
    </row>
    <row r="3" spans="1:2">
      <c s="3" r="A3" t="s">
        <v>184</v>
      </c>
    </row>
    <row r="4" spans="1:2">
      <c s="4" r="A4" t="s">
        <v>215</v>
      </c>
      <c s="4" r="B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17</v>
      </c>
      <c s="2" r="B1" t="s">
        <v>1</v>
      </c>
    </row>
    <row r="2" spans="1:3">
      <c s="2" r="B2" t="s">
        <v>2</v>
      </c>
      <c s="2" r="C2" t="s">
        <v>30</v>
      </c>
    </row>
    <row r="3" spans="1:3">
      <c s="3" r="A3" t="s">
        <v>218</v>
      </c>
    </row>
    <row r="4" spans="1:3">
      <c s="4" r="A4" t="s">
        <v>219</v>
      </c>
      <c s="7" r="B4" t="n">
        <v>66033</v>
      </c>
      <c s="7" r="C4" t="n">
        <v>70608</v>
      </c>
    </row>
    <row r="5" spans="1:3">
      <c s="4" r="A5" t="s">
        <v>220</v>
      </c>
    </row>
    <row r="6" spans="1:3">
      <c s="3" r="A6" t="s">
        <v>218</v>
      </c>
    </row>
    <row r="7" spans="1:3">
      <c s="4" r="A7" t="s">
        <v>219</v>
      </c>
      <c s="7" r="B7" t="n">
        <v>1300</v>
      </c>
    </row>
    <row r="8" spans="1:3">
      <c s="4" r="A8" t="s">
        <v>221</v>
      </c>
      <c s="6" r="B8" t="n">
        <v>31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9</v>
      </c>
      <c s="2" r="B1" t="s">
        <v>1</v>
      </c>
    </row>
    <row r="2" spans="1:3">
      <c s="2" r="B2" t="s">
        <v>2</v>
      </c>
      <c s="2" r="C2" t="s">
        <v>30</v>
      </c>
    </row>
    <row r="3" spans="1:3">
      <c s="3" r="A3" t="s">
        <v>50</v>
      </c>
    </row>
    <row r="4" spans="1:3">
      <c s="4" r="A4" t="s">
        <v>41</v>
      </c>
      <c s="7" r="B4" t="n">
        <v>151416</v>
      </c>
      <c s="7" r="C4" t="n">
        <v>155773</v>
      </c>
    </row>
    <row r="5" spans="1:3">
      <c s="3" r="A5" t="s">
        <v>51</v>
      </c>
    </row>
    <row r="6" spans="1:3">
      <c s="4" r="A6" t="s">
        <v>52</v>
      </c>
      <c s="6" r="B6" t="n">
        <v>1743</v>
      </c>
      <c s="6" r="C6" t="n">
        <v>-92010</v>
      </c>
    </row>
    <row r="7" spans="1:3">
      <c s="4" r="A7" t="s">
        <v>53</v>
      </c>
      <c s="6" r="B7" t="n">
        <v>0</v>
      </c>
      <c s="6" r="C7" t="n">
        <v>-1063</v>
      </c>
    </row>
    <row r="8" spans="1:3">
      <c s="4" r="A8" t="s">
        <v>54</v>
      </c>
      <c s="6" r="B8" t="n">
        <v>1743</v>
      </c>
      <c s="6" r="C8" t="n">
        <v>-93073</v>
      </c>
    </row>
    <row r="9" spans="1:3">
      <c s="4" r="A9" t="s">
        <v>55</v>
      </c>
      <c s="7" r="B9" t="n">
        <v>153159</v>
      </c>
      <c s="7" r="C9" t="n">
        <v>627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22</v>
      </c>
      <c s="2" r="B1" t="s">
        <v>1</v>
      </c>
    </row>
    <row r="2" spans="1:3">
      <c s="2" r="B2" t="s">
        <v>2</v>
      </c>
      <c s="2" r="C2" t="s">
        <v>30</v>
      </c>
    </row>
    <row r="3" spans="1:3">
      <c s="3" r="A3" t="s">
        <v>223</v>
      </c>
    </row>
    <row r="4" spans="1:3">
      <c s="4" r="A4" t="s">
        <v>224</v>
      </c>
      <c s="6" r="B4" t="n">
        <v>101071000</v>
      </c>
      <c s="6" r="C4" t="n">
        <v>100377000</v>
      </c>
    </row>
    <row r="5" spans="1:3">
      <c s="3" r="A5" t="s">
        <v>225</v>
      </c>
    </row>
    <row r="6" spans="1:3">
      <c s="4" r="A6" t="s">
        <v>226</v>
      </c>
      <c s="6" r="B6" t="n">
        <v>1172000</v>
      </c>
      <c s="6" r="C6" t="n">
        <v>852000</v>
      </c>
    </row>
    <row r="7" spans="1:3">
      <c s="4" r="A7" t="s">
        <v>227</v>
      </c>
      <c s="6" r="B7" t="n">
        <v>75000</v>
      </c>
      <c s="6" r="C7" t="n">
        <v>132000</v>
      </c>
    </row>
    <row r="8" spans="1:3">
      <c s="4" r="A8" t="s">
        <v>228</v>
      </c>
      <c s="6" r="B8" t="n">
        <v>102318000</v>
      </c>
      <c s="6" r="C8" t="n">
        <v>101361000</v>
      </c>
    </row>
    <row r="9" spans="1:3">
      <c s="4" r="A9" t="s">
        <v>229</v>
      </c>
      <c s="6" r="B9" t="n">
        <v>988475</v>
      </c>
      <c s="6" r="C9" t="n">
        <v>69755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9"/>
    <col customWidth="1" max="3" min="3" width="21"/>
  </cols>
  <sheetData>
    <row r="1" spans="1:3">
      <c s="1" r="A1" t="s">
        <v>230</v>
      </c>
      <c s="2" r="B1" t="s">
        <v>1</v>
      </c>
    </row>
    <row r="2" spans="1:3">
      <c s="2" r="B2" t="s">
        <v>231</v>
      </c>
      <c s="2" r="C2" t="s">
        <v>232</v>
      </c>
    </row>
    <row r="3" spans="1:3">
      <c s="3" r="A3" t="s">
        <v>233</v>
      </c>
    </row>
    <row r="4" spans="1:3">
      <c s="4" r="A4" t="s">
        <v>67</v>
      </c>
      <c s="7" r="B4" t="n">
        <v>5975803</v>
      </c>
      <c s="7" r="C4" t="n">
        <v>5824726</v>
      </c>
    </row>
    <row r="5" spans="1:3">
      <c s="4" r="A5" t="s">
        <v>234</v>
      </c>
    </row>
    <row r="6" spans="1:3">
      <c s="3" r="A6" t="s">
        <v>233</v>
      </c>
    </row>
    <row r="7" spans="1:3">
      <c s="4" r="A7" t="s">
        <v>235</v>
      </c>
      <c s="6" r="B7" t="n">
        <v>2</v>
      </c>
    </row>
    <row r="8" spans="1:3">
      <c s="4" r="A8" t="s">
        <v>236</v>
      </c>
      <c s="7" r="B8" t="n">
        <v>264000</v>
      </c>
    </row>
    <row r="9" spans="1:3">
      <c s="4" r="A9" t="s">
        <v>237</v>
      </c>
      <c s="6" r="B9" t="n">
        <v>141000</v>
      </c>
    </row>
    <row r="10" spans="1:3">
      <c s="4" r="A10" t="s">
        <v>67</v>
      </c>
      <c s="7" r="B10" t="n">
        <v>145000</v>
      </c>
    </row>
    <row r="11" spans="1:3">
      <c s="4" r="A11" t="s">
        <v>238</v>
      </c>
      <c s="4" r="B11" t="s">
        <v>84</v>
      </c>
    </row>
    <row r="12" spans="1:3">
      <c s="4" r="A12" t="s">
        <v>239</v>
      </c>
      <c s="7" r="B12" t="n">
        <v>131000</v>
      </c>
    </row>
    <row r="13" spans="1:3">
      <c s="4" r="A13" t="s">
        <v>240</v>
      </c>
      <c s="7" r="B13" t="n">
        <v>10000</v>
      </c>
    </row>
    <row r="14" spans="1:3">
      <c s="4" r="A14" t="s">
        <v>241</v>
      </c>
      <c s="4" r="B14" t="s">
        <v>242</v>
      </c>
    </row>
    <row r="15" spans="1:3">
      <c s="4" r="A15" t="s">
        <v>243</v>
      </c>
    </row>
    <row r="16" spans="1:3">
      <c s="3" r="A16" t="s">
        <v>233</v>
      </c>
    </row>
    <row r="17" spans="1:3">
      <c s="4" r="A17" t="s">
        <v>239</v>
      </c>
      <c s="7" r="B17" t="n">
        <v>95000</v>
      </c>
    </row>
    <row r="18" spans="1:3">
      <c s="4" r="A18" t="s">
        <v>241</v>
      </c>
      <c s="4" r="B18" t="s">
        <v>244</v>
      </c>
    </row>
    <row r="19" spans="1:3">
      <c s="4" r="A19" t="s">
        <v>245</v>
      </c>
    </row>
    <row r="20" spans="1:3">
      <c s="3" r="A20" t="s">
        <v>233</v>
      </c>
    </row>
    <row r="21" spans="1:3">
      <c s="4" r="A21" t="s">
        <v>239</v>
      </c>
      <c s="7" r="B21" t="n">
        <v>36000</v>
      </c>
    </row>
    <row r="22" spans="1:3">
      <c s="4" r="A22" t="s">
        <v>241</v>
      </c>
      <c s="4" r="B22"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5"/>
    <col customWidth="1" max="3" min="3" width="23"/>
  </cols>
  <sheetData>
    <row r="1" spans="1:3">
      <c s="1" r="A1" t="s">
        <v>247</v>
      </c>
      <c s="2" r="B1" t="s">
        <v>1</v>
      </c>
    </row>
    <row r="2" spans="1:3">
      <c s="2" r="B2" t="s">
        <v>2</v>
      </c>
      <c s="2" r="C2" t="s">
        <v>30</v>
      </c>
    </row>
    <row r="3" spans="1:3">
      <c s="3" r="A3" t="s">
        <v>166</v>
      </c>
    </row>
    <row r="4" spans="1:3">
      <c s="4" r="A4" t="s">
        <v>248</v>
      </c>
      <c s="4" r="B4" t="s">
        <v>249</v>
      </c>
    </row>
    <row r="5" spans="1:3">
      <c s="4" r="A5" t="s">
        <v>250</v>
      </c>
      <c s="4" r="B5" t="s">
        <v>251</v>
      </c>
    </row>
    <row r="6" spans="1:3">
      <c s="3" r="A6" t="s">
        <v>252</v>
      </c>
    </row>
    <row r="7" spans="1:3">
      <c s="4" r="A7" t="s">
        <v>137</v>
      </c>
      <c s="7" r="B7" t="n">
        <v>18979</v>
      </c>
      <c s="7" r="C7" t="n">
        <v>13801</v>
      </c>
    </row>
    <row r="8" spans="1:3">
      <c s="4" r="A8" t="s">
        <v>253</v>
      </c>
      <c s="6" r="B8" t="n">
        <v>6643</v>
      </c>
      <c s="6" r="C8" t="n">
        <v>4830</v>
      </c>
    </row>
    <row r="9" spans="1:3">
      <c s="4" r="A9" t="s">
        <v>254</v>
      </c>
      <c s="7" r="B9" t="n">
        <v>0</v>
      </c>
      <c s="7" r="C9" t="n">
        <v>4107</v>
      </c>
    </row>
    <row r="10" spans="1:3">
      <c s="4" r="A10" t="s">
        <v>255</v>
      </c>
      <c s="6" r="B10" t="n">
        <v>547125</v>
      </c>
      <c s="6" r="C10" t="n">
        <v>537555</v>
      </c>
    </row>
    <row r="11" spans="1:3">
      <c s="4" r="A11" t="s">
        <v>256</v>
      </c>
      <c s="8" r="B11" t="n">
        <v>34.44</v>
      </c>
      <c s="8" r="C11" t="n">
        <v>33.76</v>
      </c>
    </row>
    <row r="12" spans="1:3">
      <c s="3" r="A12" t="s">
        <v>257</v>
      </c>
    </row>
    <row r="13" spans="1:3">
      <c s="4" r="A13" t="s">
        <v>258</v>
      </c>
      <c s="4" r="B13" t="s">
        <v>259</v>
      </c>
      <c s="4" r="C13" t="s">
        <v>260</v>
      </c>
    </row>
    <row r="14" spans="1:3">
      <c s="4" r="A14" t="s">
        <v>261</v>
      </c>
      <c s="4" r="B14" t="s">
        <v>262</v>
      </c>
      <c s="4" r="C14" t="s">
        <v>263</v>
      </c>
    </row>
    <row r="15" spans="1:3">
      <c s="4" r="A15" t="s">
        <v>264</v>
      </c>
      <c s="4" r="B15" t="s">
        <v>265</v>
      </c>
      <c s="4" r="C15" t="s">
        <v>266</v>
      </c>
    </row>
    <row r="16" spans="1:3">
      <c s="4" r="A16" t="s">
        <v>267</v>
      </c>
      <c s="4" r="B16" t="s">
        <v>268</v>
      </c>
      <c s="4" r="C16" t="s">
        <v>269</v>
      </c>
    </row>
    <row r="17" spans="1:3">
      <c s="4" r="A17" t="s">
        <v>270</v>
      </c>
      <c s="7" r="B17" t="n">
        <v>1900</v>
      </c>
      <c s="7" r="C17" t="n">
        <v>7400</v>
      </c>
    </row>
    <row r="18" spans="1:3">
      <c s="4" r="A18" t="s">
        <v>271</v>
      </c>
      <c s="6" r="B18" t="n">
        <v>315000</v>
      </c>
      <c s="6" r="C18" t="n">
        <v>304175</v>
      </c>
    </row>
    <row r="19" spans="1:3">
      <c s="4" r="A19" t="s">
        <v>272</v>
      </c>
      <c s="8" r="B19" t="n">
        <v>167.11</v>
      </c>
      <c s="8" r="C19" t="n">
        <v>149.66</v>
      </c>
    </row>
    <row r="20" spans="1:3">
      <c s="4" r="A20" t="s">
        <v>273</v>
      </c>
      <c s="6" r="B20" t="n">
        <v>32702</v>
      </c>
    </row>
    <row r="21" spans="1:3">
      <c s="4" r="A21" t="s">
        <v>274</v>
      </c>
      <c s="8" r="B21" t="n">
        <v>125.86</v>
      </c>
    </row>
    <row r="22" spans="1:3">
      <c s="4" r="A22" t="s">
        <v>275</v>
      </c>
      <c s="8" r="B22" t="n">
        <v>171.6</v>
      </c>
    </row>
    <row r="23" spans="1:3">
      <c s="4" r="A23" t="s">
        <v>276</v>
      </c>
      <c s="6" r="B23" t="n">
        <v>5007</v>
      </c>
      <c s="6" r="C23" t="n">
        <v>5042</v>
      </c>
    </row>
    <row r="24" spans="1:3">
      <c s="4" r="A24" t="s">
        <v>277</v>
      </c>
      <c s="7" r="B24" t="n">
        <v>880</v>
      </c>
      <c s="7" r="C24" t="n">
        <v>79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278</v>
      </c>
      <c s="2" r="B1" t="s">
        <v>2</v>
      </c>
      <c s="2" r="C1" t="s">
        <v>57</v>
      </c>
    </row>
    <row r="2" spans="1:3">
      <c s="3" r="A2" t="s">
        <v>169</v>
      </c>
    </row>
    <row r="3" spans="1:3">
      <c s="4" r="A3" t="s">
        <v>279</v>
      </c>
      <c s="7" r="B3" t="n">
        <v>123527</v>
      </c>
      <c s="7" r="C3" t="n">
        <v>120811</v>
      </c>
    </row>
    <row r="4" spans="1:3">
      <c s="4" r="A4" t="s">
        <v>280</v>
      </c>
      <c s="6" r="B4" t="n">
        <v>24699</v>
      </c>
      <c s="6" r="C4" t="n">
        <v>22979</v>
      </c>
    </row>
    <row r="5" spans="1:3">
      <c s="4" r="A5" t="s">
        <v>281</v>
      </c>
      <c s="6" r="B5" t="n">
        <v>84932</v>
      </c>
      <c s="6" r="C5" t="n">
        <v>80118</v>
      </c>
    </row>
    <row r="6" spans="1:3">
      <c s="4" r="A6" t="s">
        <v>282</v>
      </c>
      <c s="6" r="B6" t="n">
        <v>-36837</v>
      </c>
      <c s="6" r="C6" t="n">
        <v>-34040</v>
      </c>
    </row>
    <row r="7" spans="1:3">
      <c s="4" r="A7" t="s">
        <v>283</v>
      </c>
      <c s="7" r="B7" t="n">
        <v>196321</v>
      </c>
      <c s="7" r="C7" t="n">
        <v>18986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284</v>
      </c>
      <c s="2" r="B1" t="s">
        <v>1</v>
      </c>
    </row>
    <row r="2" spans="1:4">
      <c s="2" r="B2" t="s">
        <v>2</v>
      </c>
      <c s="2" r="C2" t="s">
        <v>30</v>
      </c>
      <c s="2" r="D2" t="s">
        <v>57</v>
      </c>
    </row>
    <row r="3" spans="1:4">
      <c s="3" r="A3" t="s">
        <v>285</v>
      </c>
    </row>
    <row r="4" spans="1:4">
      <c s="4" r="A4" t="s">
        <v>286</v>
      </c>
      <c s="7" r="B4" t="n">
        <v>5824726</v>
      </c>
    </row>
    <row r="5" spans="1:4">
      <c s="4" r="A5" t="s">
        <v>287</v>
      </c>
      <c s="6" r="B5" t="n">
        <v>145411</v>
      </c>
    </row>
    <row r="6" spans="1:4">
      <c s="4" r="A6" t="s">
        <v>288</v>
      </c>
      <c s="6" r="B6" t="n">
        <v>1092</v>
      </c>
    </row>
    <row r="7" spans="1:4">
      <c s="4" r="A7" t="s">
        <v>289</v>
      </c>
      <c s="6" r="B7" t="n">
        <v>4574</v>
      </c>
    </row>
    <row r="8" spans="1:4">
      <c s="4" r="A8" t="s">
        <v>286</v>
      </c>
      <c s="6" r="B8" t="n">
        <v>5975803</v>
      </c>
    </row>
    <row r="9" spans="1:4">
      <c s="3" r="A9" t="s">
        <v>290</v>
      </c>
    </row>
    <row r="10" spans="1:4">
      <c s="4" r="A10" t="s">
        <v>291</v>
      </c>
      <c s="6" r="B10" t="n">
        <v>3450271</v>
      </c>
      <c s="7" r="D10" t="n">
        <v>3312795</v>
      </c>
    </row>
    <row r="11" spans="1:4">
      <c s="4" r="A11" t="s">
        <v>292</v>
      </c>
      <c s="6" r="B11" t="n">
        <v>-828114</v>
      </c>
      <c s="6" r="D11" t="n">
        <v>-783799</v>
      </c>
    </row>
    <row r="12" spans="1:4">
      <c s="4" r="A12" t="s">
        <v>293</v>
      </c>
      <c s="6" r="B12" t="n">
        <v>2622157</v>
      </c>
      <c s="6" r="D12" t="n">
        <v>2528996</v>
      </c>
    </row>
    <row r="13" spans="1:4">
      <c s="4" r="A13" t="s">
        <v>294</v>
      </c>
      <c s="6" r="B13" t="n">
        <v>49048</v>
      </c>
      <c s="7" r="C13" t="n">
        <v>37859</v>
      </c>
    </row>
    <row r="14" spans="1:4">
      <c s="4" r="A14" t="s">
        <v>295</v>
      </c>
    </row>
    <row r="15" spans="1:4">
      <c s="3" r="A15" t="s">
        <v>290</v>
      </c>
    </row>
    <row r="16" spans="1:4">
      <c s="4" r="A16" t="s">
        <v>291</v>
      </c>
      <c s="6" r="B16" t="n">
        <v>2545037</v>
      </c>
      <c s="6" r="D16" t="n">
        <v>2448509</v>
      </c>
    </row>
    <row r="17" spans="1:4">
      <c s="4" r="A17" t="s">
        <v>292</v>
      </c>
      <c s="6" r="B17" t="n">
        <v>-636565</v>
      </c>
      <c s="6" r="D17" t="n">
        <v>-602615</v>
      </c>
    </row>
    <row r="18" spans="1:4">
      <c s="4" r="A18" t="s">
        <v>293</v>
      </c>
      <c s="6" r="B18" t="n">
        <v>1908472</v>
      </c>
      <c s="6" r="D18" t="n">
        <v>1845894</v>
      </c>
    </row>
    <row r="19" spans="1:4">
      <c s="4" r="A19" t="s">
        <v>296</v>
      </c>
    </row>
    <row r="20" spans="1:4">
      <c s="3" r="A20" t="s">
        <v>290</v>
      </c>
    </row>
    <row r="21" spans="1:4">
      <c s="4" r="A21" t="s">
        <v>291</v>
      </c>
      <c s="6" r="B21" t="n">
        <v>307543</v>
      </c>
      <c s="6" r="D21" t="n">
        <v>270170</v>
      </c>
    </row>
    <row r="22" spans="1:4">
      <c s="4" r="A22" t="s">
        <v>292</v>
      </c>
      <c s="6" r="B22" t="n">
        <v>-129788</v>
      </c>
      <c s="6" r="D22" t="n">
        <v>-117405</v>
      </c>
    </row>
    <row r="23" spans="1:4">
      <c s="4" r="A23" t="s">
        <v>293</v>
      </c>
      <c s="6" r="B23" t="n">
        <v>177755</v>
      </c>
      <c s="6" r="D23" t="n">
        <v>152765</v>
      </c>
    </row>
    <row r="24" spans="1:4">
      <c s="4" r="A24" t="s">
        <v>297</v>
      </c>
    </row>
    <row r="25" spans="1:4">
      <c s="3" r="A25" t="s">
        <v>290</v>
      </c>
    </row>
    <row r="26" spans="1:4">
      <c s="4" r="A26" t="s">
        <v>291</v>
      </c>
      <c s="6" r="B26" t="n">
        <v>154366</v>
      </c>
      <c s="6" r="D26" t="n">
        <v>161201</v>
      </c>
    </row>
    <row r="27" spans="1:4">
      <c s="4" r="A27" t="s">
        <v>292</v>
      </c>
      <c s="6" r="B27" t="n">
        <v>-41742</v>
      </c>
      <c s="6" r="D27" t="n">
        <v>-44298</v>
      </c>
    </row>
    <row r="28" spans="1:4">
      <c s="4" r="A28" t="s">
        <v>293</v>
      </c>
      <c s="6" r="B28" t="n">
        <v>112624</v>
      </c>
      <c s="6" r="D28" t="n">
        <v>116903</v>
      </c>
    </row>
    <row r="29" spans="1:4">
      <c s="4" r="A29" t="s">
        <v>298</v>
      </c>
    </row>
    <row r="30" spans="1:4">
      <c s="3" r="A30" t="s">
        <v>290</v>
      </c>
    </row>
    <row r="31" spans="1:4">
      <c s="4" r="A31" t="s">
        <v>291</v>
      </c>
      <c s="6" r="B31" t="n">
        <v>24190</v>
      </c>
      <c s="6" r="D31" t="n">
        <v>24160</v>
      </c>
    </row>
    <row r="32" spans="1:4">
      <c s="4" r="A32" t="s">
        <v>292</v>
      </c>
      <c s="6" r="B32" t="n">
        <v>-19189</v>
      </c>
      <c s="6" r="D32" t="n">
        <v>-18659</v>
      </c>
    </row>
    <row r="33" spans="1:4">
      <c s="4" r="A33" t="s">
        <v>293</v>
      </c>
      <c s="6" r="B33" t="n">
        <v>5001</v>
      </c>
      <c s="6" r="D33" t="n">
        <v>5501</v>
      </c>
    </row>
    <row r="34" spans="1:4">
      <c s="4" r="A34" t="s">
        <v>299</v>
      </c>
    </row>
    <row r="35" spans="1:4">
      <c s="3" r="A35" t="s">
        <v>290</v>
      </c>
    </row>
    <row r="36" spans="1:4">
      <c s="4" r="A36" t="s">
        <v>291</v>
      </c>
      <c s="6" r="B36" t="n">
        <v>700</v>
      </c>
      <c s="6" r="D36" t="n">
        <v>700</v>
      </c>
    </row>
    <row r="37" spans="1:4">
      <c s="4" r="A37" t="s">
        <v>292</v>
      </c>
      <c s="6" r="B37" t="n">
        <v>-700</v>
      </c>
      <c s="6" r="D37" t="n">
        <v>-700</v>
      </c>
    </row>
    <row r="38" spans="1:4">
      <c s="4" r="A38" t="s">
        <v>293</v>
      </c>
      <c s="6" r="B38" t="n">
        <v>0</v>
      </c>
      <c s="6" r="D38" t="n">
        <v>0</v>
      </c>
    </row>
    <row r="39" spans="1:4">
      <c s="4" r="A39" t="s">
        <v>300</v>
      </c>
    </row>
    <row r="40" spans="1:4">
      <c s="3" r="A40" t="s">
        <v>290</v>
      </c>
    </row>
    <row r="41" spans="1:4">
      <c s="4" r="A41" t="s">
        <v>291</v>
      </c>
      <c s="6" r="B41" t="n">
        <v>570</v>
      </c>
      <c s="6" r="D41" t="n">
        <v>595</v>
      </c>
    </row>
    <row r="42" spans="1:4">
      <c s="4" r="A42" t="s">
        <v>292</v>
      </c>
      <c s="6" r="B42" t="n">
        <v>-130</v>
      </c>
      <c s="6" r="D42" t="n">
        <v>-122</v>
      </c>
    </row>
    <row r="43" spans="1:4">
      <c s="4" r="A43" t="s">
        <v>293</v>
      </c>
      <c s="6" r="B43" t="n">
        <v>440</v>
      </c>
      <c s="6" r="D43" t="n">
        <v>473</v>
      </c>
    </row>
    <row r="44" spans="1:4">
      <c s="4" r="A44" t="s">
        <v>301</v>
      </c>
    </row>
    <row r="45" spans="1:4">
      <c s="3" r="A45" t="s">
        <v>290</v>
      </c>
    </row>
    <row r="46" spans="1:4">
      <c s="4" r="A46" t="s">
        <v>291</v>
      </c>
      <c s="6" r="B46" t="n">
        <v>417865</v>
      </c>
      <c s="6" r="D46" t="n">
        <v>407460</v>
      </c>
    </row>
    <row r="47" spans="1:4">
      <c s="4" r="A47" t="s">
        <v>292</v>
      </c>
      <c s="6" r="B47" t="n">
        <v>0</v>
      </c>
      <c s="6" r="D47" t="n">
        <v>0</v>
      </c>
    </row>
    <row r="48" spans="1:4">
      <c s="4" r="A48" t="s">
        <v>293</v>
      </c>
      <c s="6" r="B48" t="n">
        <v>417865</v>
      </c>
      <c s="7" r="D48" t="n">
        <v>407460</v>
      </c>
    </row>
    <row r="49" spans="1:4">
      <c s="4" r="A49" t="s">
        <v>302</v>
      </c>
    </row>
    <row r="50" spans="1:4">
      <c s="3" r="A50" t="s">
        <v>285</v>
      </c>
    </row>
    <row r="51" spans="1:4">
      <c s="4" r="A51" t="s">
        <v>286</v>
      </c>
      <c s="6" r="B51" t="n">
        <v>3039197</v>
      </c>
    </row>
    <row r="52" spans="1:4">
      <c s="4" r="A52" t="s">
        <v>287</v>
      </c>
      <c s="6" r="B52" t="n">
        <v>145411</v>
      </c>
    </row>
    <row r="53" spans="1:4">
      <c s="4" r="A53" t="s">
        <v>288</v>
      </c>
      <c s="6" r="B53" t="n">
        <v>-375</v>
      </c>
    </row>
    <row r="54" spans="1:4">
      <c s="4" r="A54" t="s">
        <v>289</v>
      </c>
      <c s="6" r="B54" t="n">
        <v>6839</v>
      </c>
    </row>
    <row r="55" spans="1:4">
      <c s="4" r="A55" t="s">
        <v>286</v>
      </c>
      <c s="6" r="B55" t="n">
        <v>3191072</v>
      </c>
    </row>
    <row r="56" spans="1:4">
      <c s="4" r="A56" t="s">
        <v>303</v>
      </c>
    </row>
    <row r="57" spans="1:4">
      <c s="3" r="A57" t="s">
        <v>285</v>
      </c>
    </row>
    <row r="58" spans="1:4">
      <c s="4" r="A58" t="s">
        <v>286</v>
      </c>
      <c s="6" r="B58" t="n">
        <v>1993299</v>
      </c>
    </row>
    <row r="59" spans="1:4">
      <c s="4" r="A59" t="s">
        <v>287</v>
      </c>
      <c s="6" r="B59" t="n">
        <v>0</v>
      </c>
    </row>
    <row r="60" spans="1:4">
      <c s="4" r="A60" t="s">
        <v>288</v>
      </c>
      <c s="6" r="B60" t="n">
        <v>1467</v>
      </c>
    </row>
    <row r="61" spans="1:4">
      <c s="4" r="A61" t="s">
        <v>289</v>
      </c>
      <c s="6" r="B61" t="n">
        <v>-2735</v>
      </c>
    </row>
    <row r="62" spans="1:4">
      <c s="4" r="A62" t="s">
        <v>286</v>
      </c>
      <c s="6" r="B62" t="n">
        <v>1992031</v>
      </c>
    </row>
    <row r="63" spans="1:4">
      <c s="4" r="A63" t="s">
        <v>304</v>
      </c>
    </row>
    <row r="64" spans="1:4">
      <c s="3" r="A64" t="s">
        <v>285</v>
      </c>
    </row>
    <row r="65" spans="1:4">
      <c s="4" r="A65" t="s">
        <v>286</v>
      </c>
      <c s="6" r="B65" t="n">
        <v>374033</v>
      </c>
    </row>
    <row r="66" spans="1:4">
      <c s="4" r="A66" t="s">
        <v>287</v>
      </c>
      <c s="6" r="B66" t="n">
        <v>0</v>
      </c>
    </row>
    <row r="67" spans="1:4">
      <c s="4" r="A67" t="s">
        <v>288</v>
      </c>
      <c s="6" r="B67" t="n">
        <v>0</v>
      </c>
    </row>
    <row r="68" spans="1:4">
      <c s="4" r="A68" t="s">
        <v>289</v>
      </c>
      <c s="6" r="B68" t="n">
        <v>589</v>
      </c>
    </row>
    <row r="69" spans="1:4">
      <c s="4" r="A69" t="s">
        <v>286</v>
      </c>
      <c s="6" r="B69" t="n">
        <v>374622</v>
      </c>
    </row>
    <row r="70" spans="1:4">
      <c s="4" r="A70" t="s">
        <v>305</v>
      </c>
    </row>
    <row r="71" spans="1:4">
      <c s="3" r="A71" t="s">
        <v>285</v>
      </c>
    </row>
    <row r="72" spans="1:4">
      <c s="4" r="A72" t="s">
        <v>286</v>
      </c>
      <c s="6" r="B72" t="n">
        <v>418197</v>
      </c>
    </row>
    <row r="73" spans="1:4">
      <c s="4" r="A73" t="s">
        <v>287</v>
      </c>
      <c s="6" r="B73" t="n">
        <v>0</v>
      </c>
    </row>
    <row r="74" spans="1:4">
      <c s="4" r="A74" t="s">
        <v>288</v>
      </c>
      <c s="6" r="B74" t="n">
        <v>0</v>
      </c>
    </row>
    <row r="75" spans="1:4">
      <c s="4" r="A75" t="s">
        <v>289</v>
      </c>
      <c s="6" r="B75" t="n">
        <v>-119</v>
      </c>
    </row>
    <row r="76" spans="1:4">
      <c s="4" r="A76" t="s">
        <v>286</v>
      </c>
      <c s="7" r="B76" t="n">
        <v>41807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51"/>
  </cols>
  <sheetData>
    <row r="1" spans="1:2">
      <c s="1" r="A1" t="s">
        <v>306</v>
      </c>
      <c s="2" r="B1" t="s">
        <v>1</v>
      </c>
    </row>
    <row r="2" spans="1:2">
      <c s="2" r="B2" t="s">
        <v>307</v>
      </c>
    </row>
    <row r="3" spans="1:2">
      <c s="3" r="A3" t="s">
        <v>308</v>
      </c>
    </row>
    <row r="4" spans="1:2">
      <c s="4" r="A4" t="s">
        <v>309</v>
      </c>
      <c s="4" r="B4" t="s">
        <v>310</v>
      </c>
    </row>
    <row r="5" spans="1:2">
      <c s="4" r="A5" t="s">
        <v>311</v>
      </c>
      <c s="6" r="B5" t="n">
        <v>2034</v>
      </c>
    </row>
    <row r="6" spans="1:2">
      <c s="4" r="A6" t="s">
        <v>312</v>
      </c>
      <c s="4" r="B6" t="s">
        <v>313</v>
      </c>
    </row>
    <row r="7" spans="1:2">
      <c s="4" r="A7" t="s">
        <v>314</v>
      </c>
      <c s="6" r="B7" t="n">
        <v>564</v>
      </c>
    </row>
    <row r="8" spans="1:2">
      <c s="4" r="A8" t="s">
        <v>315</v>
      </c>
      <c s="9" r="B8" t="n">
        <v>1.2</v>
      </c>
    </row>
    <row r="9" spans="1:2">
      <c s="4" r="A9" t="s">
        <v>316</v>
      </c>
      <c s="9" r="B9" t="n">
        <v>0.1</v>
      </c>
    </row>
    <row r="10" spans="1:2">
      <c s="4" r="A10" t="s">
        <v>317</v>
      </c>
      <c s="8" r="B10" t="n">
        <v>516.38</v>
      </c>
    </row>
    <row r="11" spans="1:2">
      <c s="4" r="A11" t="s">
        <v>318</v>
      </c>
      <c s="7" r="B11" t="n">
        <v>4</v>
      </c>
    </row>
    <row r="12" spans="1:2">
      <c s="4" r="A12" t="s">
        <v>319</v>
      </c>
      <c s="7" r="B12" t="n">
        <v>14</v>
      </c>
    </row>
    <row r="13" spans="1:2">
      <c s="4" r="A13" t="s">
        <v>320</v>
      </c>
      <c s="6" r="B13" t="n">
        <v>749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70"/>
    <col customWidth="1" max="2" min="2" width="21"/>
  </cols>
  <sheetData>
    <row r="1" spans="1:2">
      <c s="1" r="A1" t="s">
        <v>321</v>
      </c>
      <c s="2" r="B1" t="s">
        <v>1</v>
      </c>
    </row>
    <row r="2" spans="1:2">
      <c s="2" r="B2" t="s">
        <v>145</v>
      </c>
    </row>
    <row r="3" spans="1:2">
      <c s="4" r="A3" t="s">
        <v>322</v>
      </c>
    </row>
    <row r="4" spans="1:2">
      <c s="3" r="A4" t="s">
        <v>323</v>
      </c>
    </row>
    <row r="5" spans="1:2">
      <c s="4" r="A5" t="s">
        <v>324</v>
      </c>
      <c s="7" r="B5" t="n">
        <v>4</v>
      </c>
    </row>
    <row r="6" spans="1:2">
      <c s="4" r="A6" t="s">
        <v>325</v>
      </c>
    </row>
    <row r="7" spans="1:2">
      <c s="3" r="A7" t="s">
        <v>308</v>
      </c>
    </row>
    <row r="8" spans="1:2">
      <c s="4" r="A8" t="s">
        <v>326</v>
      </c>
      <c s="6" r="B8" t="n">
        <v>3100</v>
      </c>
    </row>
    <row r="9" spans="1:2">
      <c s="4" r="A9" t="s">
        <v>327</v>
      </c>
    </row>
    <row r="10" spans="1:2">
      <c s="3" r="A10" t="s">
        <v>308</v>
      </c>
    </row>
    <row r="11" spans="1:2">
      <c s="4" r="A11" t="s">
        <v>326</v>
      </c>
      <c s="6" r="B11" t="n">
        <v>400</v>
      </c>
    </row>
    <row r="12" spans="1:2">
      <c s="4" r="A12" t="s">
        <v>328</v>
      </c>
      <c s="7" r="B12" t="n">
        <v>401</v>
      </c>
    </row>
    <row r="13" spans="1:2">
      <c s="4" r="A13" t="s">
        <v>329</v>
      </c>
      <c s="6" r="B13" t="n">
        <v>2017</v>
      </c>
    </row>
    <row r="14" spans="1:2">
      <c s="4" r="A14" t="s">
        <v>330</v>
      </c>
    </row>
    <row r="15" spans="1:2">
      <c s="3" r="A15" t="s">
        <v>308</v>
      </c>
    </row>
    <row r="16" spans="1:2">
      <c s="4" r="A16" t="s">
        <v>326</v>
      </c>
      <c s="7" r="B16" t="n">
        <v>800</v>
      </c>
    </row>
    <row r="17" spans="1:2">
      <c s="4" r="A17" t="s">
        <v>328</v>
      </c>
      <c s="7" r="B17" t="n">
        <v>816</v>
      </c>
    </row>
    <row r="18" spans="1:2">
      <c s="4" r="A18" t="s">
        <v>329</v>
      </c>
      <c s="6" r="B18" t="n">
        <v>2018</v>
      </c>
    </row>
    <row r="19" spans="1:2">
      <c s="4" r="A19" t="s">
        <v>331</v>
      </c>
    </row>
    <row r="20" spans="1:2">
      <c s="3" r="A20" t="s">
        <v>308</v>
      </c>
    </row>
    <row r="21" spans="1:2">
      <c s="4" r="A21" t="s">
        <v>326</v>
      </c>
      <c s="7" r="B21" t="n">
        <v>500</v>
      </c>
    </row>
    <row r="22" spans="1:2">
      <c s="4" r="A22" t="s">
        <v>328</v>
      </c>
      <c s="7" r="B22" t="n">
        <v>558</v>
      </c>
    </row>
    <row r="23" spans="1:2">
      <c s="4" r="A23" t="s">
        <v>329</v>
      </c>
      <c s="6" r="B23" t="n">
        <v>2019</v>
      </c>
    </row>
    <row r="24" spans="1:2">
      <c s="4" r="A24" t="s">
        <v>332</v>
      </c>
    </row>
    <row r="25" spans="1:2">
      <c s="3" r="A25" t="s">
        <v>308</v>
      </c>
    </row>
    <row r="26" spans="1:2">
      <c s="4" r="A26" t="s">
        <v>326</v>
      </c>
      <c s="7" r="B26" t="n">
        <v>600</v>
      </c>
    </row>
    <row r="27" spans="1:2">
      <c s="4" r="A27" t="s">
        <v>328</v>
      </c>
      <c s="7" r="B27" t="n">
        <v>614</v>
      </c>
    </row>
    <row r="28" spans="1:2">
      <c s="4" r="A28" t="s">
        <v>329</v>
      </c>
      <c s="6" r="B28" t="n">
        <v>2020</v>
      </c>
    </row>
    <row r="29" spans="1:2">
      <c s="4" r="A29" t="s">
        <v>333</v>
      </c>
    </row>
    <row r="30" spans="1:2">
      <c s="3" r="A30" t="s">
        <v>308</v>
      </c>
    </row>
    <row r="31" spans="1:2">
      <c s="4" r="A31" t="s">
        <v>326</v>
      </c>
      <c s="7" r="B31" t="n">
        <v>500</v>
      </c>
    </row>
    <row r="32" spans="1:2">
      <c s="4" r="A32" t="s">
        <v>328</v>
      </c>
      <c s="7" r="B32" t="n">
        <v>503</v>
      </c>
    </row>
    <row r="33" spans="1:2">
      <c s="4" r="A33" t="s">
        <v>329</v>
      </c>
      <c s="6" r="B33" t="n">
        <v>2022</v>
      </c>
    </row>
    <row r="34" spans="1:2">
      <c s="4" r="A34" t="s">
        <v>334</v>
      </c>
    </row>
    <row r="35" spans="1:2">
      <c s="3" r="A35" t="s">
        <v>308</v>
      </c>
    </row>
    <row r="36" spans="1:2">
      <c s="4" r="A36" t="s">
        <v>326</v>
      </c>
      <c s="7" r="B36" t="n">
        <v>300</v>
      </c>
    </row>
    <row r="37" spans="1:2">
      <c s="4" r="A37" t="s">
        <v>328</v>
      </c>
      <c s="7" r="B37" t="n">
        <v>312</v>
      </c>
    </row>
    <row r="38" spans="1:2">
      <c s="4" r="A38" t="s">
        <v>329</v>
      </c>
      <c s="6" r="B38" t="n">
        <v>20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1"/>
    <col customWidth="1" max="2" min="2" width="21"/>
  </cols>
  <sheetData>
    <row r="1" spans="1:2">
      <c s="1" r="A1" t="s">
        <v>335</v>
      </c>
      <c s="2" r="B1" t="s">
        <v>1</v>
      </c>
    </row>
    <row r="2" spans="1:2">
      <c s="2" r="B2" t="s">
        <v>145</v>
      </c>
    </row>
    <row r="3" spans="1:2">
      <c s="3" r="A3" t="s">
        <v>336</v>
      </c>
    </row>
    <row r="4" spans="1:2">
      <c s="4" r="A4" t="s">
        <v>337</v>
      </c>
      <c s="7" r="B4" t="n">
        <v>10183</v>
      </c>
    </row>
    <row r="5" spans="1:2">
      <c s="4" r="A5" t="s">
        <v>338</v>
      </c>
      <c s="6" r="B5" t="n">
        <v>4711</v>
      </c>
    </row>
    <row r="6" spans="1:2">
      <c s="4" r="A6" t="s">
        <v>339</v>
      </c>
      <c s="6" r="B6" t="n">
        <v>-4106</v>
      </c>
    </row>
    <row r="7" spans="1:2">
      <c s="4" r="A7" t="s">
        <v>120</v>
      </c>
      <c s="6" r="B7" t="n">
        <v>52</v>
      </c>
    </row>
    <row r="8" spans="1:2">
      <c s="4" r="A8" t="s">
        <v>337</v>
      </c>
      <c s="7" r="B8" t="n">
        <v>108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58"/>
    <col customWidth="1" max="2" min="2" width="80"/>
    <col customWidth="1" max="3" min="3" width="15"/>
    <col customWidth="1" max="4" min="4" width="14"/>
  </cols>
  <sheetData>
    <row r="1" spans="1:4">
      <c s="1" r="A1" t="s">
        <v>340</v>
      </c>
      <c s="2" r="C1" t="s">
        <v>1</v>
      </c>
    </row>
    <row r="2" spans="1:4">
      <c s="2" r="C2" t="s">
        <v>2</v>
      </c>
      <c s="2" r="D2" t="s">
        <v>30</v>
      </c>
    </row>
    <row r="3" spans="1:4">
      <c s="3" r="A3" t="s">
        <v>341</v>
      </c>
    </row>
    <row r="4" spans="1:4">
      <c s="4" r="A4" t="s">
        <v>32</v>
      </c>
      <c s="7" r="C4" t="n">
        <v>902423000</v>
      </c>
      <c s="7" r="D4" t="n">
        <v>865281000</v>
      </c>
    </row>
    <row r="5" spans="1:4">
      <c s="4" r="A5" t="s">
        <v>342</v>
      </c>
      <c s="4" r="C5" t="s">
        <v>343</v>
      </c>
    </row>
    <row r="6" spans="1:4">
      <c s="4" r="A6" t="s">
        <v>344</v>
      </c>
      <c s="7" r="C6" t="n">
        <v>559519000</v>
      </c>
      <c s="6" r="D6" t="n">
        <v>518161000</v>
      </c>
    </row>
    <row r="7" spans="1:4">
      <c s="4" r="A7" t="s">
        <v>345</v>
      </c>
      <c s="4" r="C7" t="s">
        <v>346</v>
      </c>
    </row>
    <row r="8" spans="1:4">
      <c s="4" r="A8" t="s">
        <v>347</v>
      </c>
      <c s="4" r="B8" t="s">
        <v>348</v>
      </c>
      <c s="7" r="C8" t="n">
        <v>274163000</v>
      </c>
      <c s="6" r="D8" t="n">
        <v>270075000</v>
      </c>
    </row>
    <row r="9" spans="1:4">
      <c s="4" r="A9" t="s">
        <v>349</v>
      </c>
      <c s="4" r="B9" t="s">
        <v>348</v>
      </c>
      <c s="4" r="C9" t="s">
        <v>350</v>
      </c>
    </row>
    <row r="10" spans="1:4">
      <c s="4" r="A10" t="s">
        <v>351</v>
      </c>
      <c s="7" r="C10" t="n">
        <v>120322000</v>
      </c>
      <c s="6" r="D10" t="n">
        <v>125806000</v>
      </c>
    </row>
    <row r="11" spans="1:4">
      <c s="4" r="A11" t="s">
        <v>352</v>
      </c>
      <c s="4" r="C11" t="s">
        <v>353</v>
      </c>
    </row>
    <row r="12" spans="1:4">
      <c s="4" r="A12" t="s">
        <v>354</v>
      </c>
      <c s="4" r="B12" t="s">
        <v>348</v>
      </c>
      <c s="7" r="C12" t="n">
        <v>29172</v>
      </c>
      <c s="6" r="D12" t="n">
        <v>23179</v>
      </c>
    </row>
    <row r="13" spans="1:4">
      <c s="4" r="A13" t="s">
        <v>302</v>
      </c>
    </row>
    <row r="14" spans="1:4">
      <c s="3" r="A14" t="s">
        <v>341</v>
      </c>
    </row>
    <row r="15" spans="1:4">
      <c s="4" r="A15" t="s">
        <v>32</v>
      </c>
      <c s="7" r="C15" t="n">
        <v>332214000</v>
      </c>
      <c s="6" r="D15" t="n">
        <v>291700000</v>
      </c>
    </row>
    <row r="16" spans="1:4">
      <c s="4" r="A16" t="s">
        <v>342</v>
      </c>
      <c s="4" r="C16" t="s">
        <v>355</v>
      </c>
    </row>
    <row r="17" spans="1:4">
      <c s="4" r="A17" t="s">
        <v>344</v>
      </c>
      <c s="7" r="C17" t="n">
        <v>246897000</v>
      </c>
      <c s="6" r="D17" t="n">
        <v>215326000</v>
      </c>
    </row>
    <row r="18" spans="1:4">
      <c s="4" r="A18" t="s">
        <v>345</v>
      </c>
      <c s="4" r="C18" t="s">
        <v>356</v>
      </c>
    </row>
    <row r="19" spans="1:4">
      <c s="4" r="A19" t="s">
        <v>347</v>
      </c>
      <c s="4" r="B19" t="s">
        <v>348</v>
      </c>
      <c s="7" r="C19" t="n">
        <v>114456000</v>
      </c>
      <c s="6" r="D19" t="n">
        <v>107779000</v>
      </c>
    </row>
    <row r="20" spans="1:4">
      <c s="4" r="A20" t="s">
        <v>349</v>
      </c>
      <c s="4" r="B20" t="s">
        <v>348</v>
      </c>
      <c s="4" r="C20" t="s">
        <v>357</v>
      </c>
    </row>
    <row r="21" spans="1:4">
      <c s="4" r="A21" t="s">
        <v>351</v>
      </c>
      <c s="7" r="C21" t="n">
        <v>40621000</v>
      </c>
      <c s="6" r="D21" t="n">
        <v>36347000</v>
      </c>
    </row>
    <row r="22" spans="1:4">
      <c s="4" r="A22" t="s">
        <v>352</v>
      </c>
      <c s="4" r="C22" t="s">
        <v>358</v>
      </c>
    </row>
    <row r="23" spans="1:4">
      <c s="4" r="A23" t="s">
        <v>303</v>
      </c>
    </row>
    <row r="24" spans="1:4">
      <c s="3" r="A24" t="s">
        <v>341</v>
      </c>
    </row>
    <row r="25" spans="1:4">
      <c s="4" r="A25" t="s">
        <v>32</v>
      </c>
      <c s="7" r="C25" t="n">
        <v>280210000</v>
      </c>
      <c s="6" r="D25" t="n">
        <v>242954000</v>
      </c>
    </row>
    <row r="26" spans="1:4">
      <c s="4" r="A26" t="s">
        <v>342</v>
      </c>
      <c s="4" r="C26" t="s">
        <v>359</v>
      </c>
    </row>
    <row r="27" spans="1:4">
      <c s="4" r="A27" t="s">
        <v>344</v>
      </c>
      <c s="7" r="C27" t="n">
        <v>160365000</v>
      </c>
      <c s="6" r="D27" t="n">
        <v>130046000</v>
      </c>
    </row>
    <row r="28" spans="1:4">
      <c s="4" r="A28" t="s">
        <v>345</v>
      </c>
      <c s="4" r="C28" t="s">
        <v>360</v>
      </c>
    </row>
    <row r="29" spans="1:4">
      <c s="4" r="A29" t="s">
        <v>347</v>
      </c>
      <c s="4" r="B29" t="s">
        <v>348</v>
      </c>
      <c s="7" r="C29" t="n">
        <v>88766000</v>
      </c>
      <c s="6" r="D29" t="n">
        <v>73977000</v>
      </c>
    </row>
    <row r="30" spans="1:4">
      <c s="4" r="A30" t="s">
        <v>349</v>
      </c>
      <c s="4" r="B30" t="s">
        <v>348</v>
      </c>
      <c s="4" r="C30" t="s">
        <v>361</v>
      </c>
    </row>
    <row r="31" spans="1:4">
      <c s="4" r="A31" t="s">
        <v>351</v>
      </c>
      <c s="7" r="C31" t="n">
        <v>30828000</v>
      </c>
      <c s="6" r="D31" t="n">
        <v>29585000</v>
      </c>
    </row>
    <row r="32" spans="1:4">
      <c s="4" r="A32" t="s">
        <v>352</v>
      </c>
      <c s="4" r="C32" t="s">
        <v>362</v>
      </c>
    </row>
    <row r="33" spans="1:4">
      <c s="4" r="A33" t="s">
        <v>304</v>
      </c>
    </row>
    <row r="34" spans="1:4">
      <c s="3" r="A34" t="s">
        <v>341</v>
      </c>
    </row>
    <row r="35" spans="1:4">
      <c s="4" r="A35" t="s">
        <v>32</v>
      </c>
      <c s="7" r="C35" t="n">
        <v>171235000</v>
      </c>
      <c s="6" r="D35" t="n">
        <v>190728000</v>
      </c>
    </row>
    <row r="36" spans="1:4">
      <c s="4" r="A36" t="s">
        <v>342</v>
      </c>
      <c s="4" r="C36" t="s">
        <v>363</v>
      </c>
    </row>
    <row r="37" spans="1:4">
      <c s="4" r="A37" t="s">
        <v>344</v>
      </c>
      <c s="7" r="C37" t="n">
        <v>86020000</v>
      </c>
      <c s="6" r="D37" t="n">
        <v>95242000</v>
      </c>
    </row>
    <row r="38" spans="1:4">
      <c s="4" r="A38" t="s">
        <v>345</v>
      </c>
      <c s="4" r="C38" t="s">
        <v>364</v>
      </c>
    </row>
    <row r="39" spans="1:4">
      <c s="4" r="A39" t="s">
        <v>347</v>
      </c>
      <c s="4" r="B39" t="s">
        <v>348</v>
      </c>
      <c s="7" r="C39" t="n">
        <v>46759000</v>
      </c>
      <c s="6" r="D39" t="n">
        <v>57897000</v>
      </c>
    </row>
    <row r="40" spans="1:4">
      <c s="4" r="A40" t="s">
        <v>349</v>
      </c>
      <c s="4" r="B40" t="s">
        <v>348</v>
      </c>
      <c s="4" r="C40" t="s">
        <v>365</v>
      </c>
    </row>
    <row r="41" spans="1:4">
      <c s="4" r="A41" t="s">
        <v>351</v>
      </c>
      <c s="7" r="C41" t="n">
        <v>36802000</v>
      </c>
      <c s="6" r="D41" t="n">
        <v>44697000</v>
      </c>
    </row>
    <row r="42" spans="1:4">
      <c s="4" r="A42" t="s">
        <v>352</v>
      </c>
      <c s="4" r="C42" t="s">
        <v>366</v>
      </c>
    </row>
    <row r="43" spans="1:4">
      <c s="4" r="A43" t="s">
        <v>305</v>
      </c>
    </row>
    <row r="44" spans="1:4">
      <c s="3" r="A44" t="s">
        <v>341</v>
      </c>
    </row>
    <row r="45" spans="1:4">
      <c s="4" r="A45" t="s">
        <v>32</v>
      </c>
      <c s="7" r="C45" t="n">
        <v>118764000</v>
      </c>
      <c s="6" r="D45" t="n">
        <v>139899000</v>
      </c>
    </row>
    <row r="46" spans="1:4">
      <c s="4" r="A46" t="s">
        <v>342</v>
      </c>
      <c s="4" r="C46" t="s">
        <v>367</v>
      </c>
    </row>
    <row r="47" spans="1:4">
      <c s="4" r="A47" t="s">
        <v>344</v>
      </c>
      <c s="7" r="C47" t="n">
        <v>66237000</v>
      </c>
      <c s="6" r="D47" t="n">
        <v>77547000</v>
      </c>
    </row>
    <row r="48" spans="1:4">
      <c s="4" r="A48" t="s">
        <v>345</v>
      </c>
      <c s="4" r="C48" t="s">
        <v>368</v>
      </c>
    </row>
    <row r="49" spans="1:4">
      <c s="4" r="A49" t="s">
        <v>347</v>
      </c>
      <c s="4" r="B49" t="s">
        <v>348</v>
      </c>
      <c s="7" r="C49" t="n">
        <v>24182000</v>
      </c>
      <c s="6" r="D49" t="n">
        <v>30422000</v>
      </c>
    </row>
    <row r="50" spans="1:4">
      <c s="4" r="A50" t="s">
        <v>349</v>
      </c>
      <c s="4" r="B50" t="s">
        <v>348</v>
      </c>
      <c s="4" r="C50" t="s">
        <v>369</v>
      </c>
    </row>
    <row r="51" spans="1:4">
      <c s="4" r="A51" t="s">
        <v>351</v>
      </c>
      <c s="7" r="C51" t="n">
        <v>12071000</v>
      </c>
      <c s="7" r="D51" t="n">
        <v>15177000</v>
      </c>
    </row>
    <row r="52" spans="1:4">
      <c s="4" r="A52" t="s">
        <v>352</v>
      </c>
      <c s="4" r="C52" t="s">
        <v>369</v>
      </c>
    </row>
    <row r="53" spans="1:4">
      <c r="A53" t="n"/>
    </row>
    <row r="54" spans="1:4">
      <c s="4" r="A54" t="s">
        <v>348</v>
      </c>
      <c s="4" r="B54" t="s">
        <v>370</v>
      </c>
    </row>
  </sheetData>
  <mergeCells count="4">
    <mergeCell ref="A1:B2"/>
    <mergeCell ref="C1:D1"/>
    <mergeCell ref="A53:C53"/>
    <mergeCell ref="B54:C54"/>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56</v>
      </c>
      <c s="2" r="B1" t="s">
        <v>2</v>
      </c>
      <c s="2" r="C1" t="s">
        <v>57</v>
      </c>
    </row>
    <row r="2" spans="1:3">
      <c s="3" r="A2" t="s">
        <v>58</v>
      </c>
    </row>
    <row r="3" spans="1:3">
      <c s="4" r="A3" t="s">
        <v>59</v>
      </c>
      <c s="7" r="B3" t="n">
        <v>523033</v>
      </c>
      <c s="7" r="C3" t="n">
        <v>778511</v>
      </c>
    </row>
    <row r="4" spans="1:3">
      <c s="4" r="A4" t="s">
        <v>60</v>
      </c>
      <c s="6" r="B4" t="n">
        <v>514616</v>
      </c>
      <c s="6" r="C4" t="n">
        <v>488271</v>
      </c>
    </row>
    <row r="5" spans="1:3">
      <c s="4" r="A5" t="s">
        <v>61</v>
      </c>
      <c s="6" r="B5" t="n">
        <v>196321</v>
      </c>
      <c s="6" r="C5" t="n">
        <v>189868</v>
      </c>
    </row>
    <row r="6" spans="1:3">
      <c s="4" r="A6" t="s">
        <v>62</v>
      </c>
      <c s="6" r="B6" t="n">
        <v>120746</v>
      </c>
      <c s="6" r="C6" t="n">
        <v>122042</v>
      </c>
    </row>
    <row r="7" spans="1:3">
      <c s="4" r="A7" t="s">
        <v>63</v>
      </c>
      <c s="6" r="B7" t="n">
        <v>31124</v>
      </c>
      <c s="6" r="C7" t="n">
        <v>0</v>
      </c>
    </row>
    <row r="8" spans="1:3">
      <c s="4" r="A8" t="s">
        <v>64</v>
      </c>
      <c s="6" r="B8" t="n">
        <v>46492</v>
      </c>
      <c s="6" r="C8" t="n">
        <v>39355</v>
      </c>
    </row>
    <row r="9" spans="1:3">
      <c s="4" r="A9" t="s">
        <v>65</v>
      </c>
      <c s="6" r="B9" t="n">
        <v>1432332</v>
      </c>
      <c s="6" r="C9" t="n">
        <v>1618047</v>
      </c>
    </row>
    <row r="10" spans="1:3">
      <c s="4" r="A10" t="s">
        <v>66</v>
      </c>
      <c s="6" r="B10" t="n">
        <v>106212</v>
      </c>
      <c s="6" r="C10" t="n">
        <v>105510</v>
      </c>
    </row>
    <row r="11" spans="1:3">
      <c s="4" r="A11" t="s">
        <v>67</v>
      </c>
      <c s="6" r="B11" t="n">
        <v>5975803</v>
      </c>
      <c s="6" r="C11" t="n">
        <v>5824726</v>
      </c>
    </row>
    <row r="12" spans="1:3">
      <c s="4" r="A12" t="s">
        <v>68</v>
      </c>
      <c s="6" r="B12" t="n">
        <v>2622157</v>
      </c>
      <c s="6" r="C12" t="n">
        <v>2528996</v>
      </c>
    </row>
    <row r="13" spans="1:3">
      <c s="4" r="A13" t="s">
        <v>69</v>
      </c>
      <c s="6" r="B13" t="n">
        <v>31254</v>
      </c>
      <c s="6" r="C13" t="n">
        <v>31532</v>
      </c>
    </row>
    <row r="14" spans="1:3">
      <c s="4" r="A14" t="s">
        <v>70</v>
      </c>
      <c s="6" r="B14" t="n">
        <v>56650</v>
      </c>
      <c s="6" r="C14" t="n">
        <v>59554</v>
      </c>
    </row>
    <row r="15" spans="1:3">
      <c s="4" r="A15" t="s">
        <v>71</v>
      </c>
      <c s="6" r="B15" t="n">
        <v>10224408</v>
      </c>
      <c s="6" r="C15" t="n">
        <v>10168365</v>
      </c>
    </row>
    <row r="16" spans="1:3">
      <c s="3" r="A16" t="s">
        <v>72</v>
      </c>
    </row>
    <row r="17" spans="1:3">
      <c s="4" r="A17" t="s">
        <v>73</v>
      </c>
      <c s="6" r="B17" t="n">
        <v>140421</v>
      </c>
      <c s="6" r="C17" t="n">
        <v>139737</v>
      </c>
    </row>
    <row r="18" spans="1:3">
      <c s="4" r="A18" t="s">
        <v>74</v>
      </c>
      <c s="6" r="B18" t="n">
        <v>91288</v>
      </c>
      <c s="6" r="C18" t="n">
        <v>119511</v>
      </c>
    </row>
    <row r="19" spans="1:3">
      <c s="4" r="A19" t="s">
        <v>75</v>
      </c>
      <c s="6" r="B19" t="n">
        <v>275230</v>
      </c>
      <c s="6" r="C19" t="n">
        <v>267030</v>
      </c>
    </row>
    <row r="20" spans="1:3">
      <c s="4" r="A20" t="s">
        <v>76</v>
      </c>
      <c s="6" r="B20" t="n">
        <v>185305</v>
      </c>
      <c s="6" r="C20" t="n">
        <v>168513</v>
      </c>
    </row>
    <row r="21" spans="1:3">
      <c s="4" r="A21" t="s">
        <v>77</v>
      </c>
      <c s="6" r="B21" t="n">
        <v>80879</v>
      </c>
      <c s="6" r="C21" t="n">
        <v>18532</v>
      </c>
    </row>
    <row r="22" spans="1:3">
      <c s="4" r="A22" t="s">
        <v>78</v>
      </c>
      <c s="6" r="B22" t="n">
        <v>6365</v>
      </c>
      <c s="6" r="C22" t="n">
        <v>6805</v>
      </c>
    </row>
    <row r="23" spans="1:3">
      <c s="4" r="A23" t="s">
        <v>79</v>
      </c>
      <c s="6" r="B23" t="n">
        <v>779488</v>
      </c>
      <c s="6" r="C23" t="n">
        <v>720128</v>
      </c>
    </row>
    <row r="24" spans="1:3">
      <c s="4" r="A24" t="s">
        <v>80</v>
      </c>
      <c s="6" r="B24" t="n">
        <v>3105340</v>
      </c>
      <c s="6" r="C24" t="n">
        <v>3264417</v>
      </c>
    </row>
    <row r="25" spans="1:3">
      <c s="4" r="A25" t="s">
        <v>69</v>
      </c>
      <c s="6" r="B25" t="n">
        <v>826425</v>
      </c>
      <c s="6" r="C25" t="n">
        <v>810856</v>
      </c>
    </row>
    <row r="26" spans="1:3">
      <c s="4" r="A26" t="s">
        <v>81</v>
      </c>
      <c s="6" r="B26" t="n">
        <v>71920</v>
      </c>
      <c s="6" r="C26" t="n">
        <v>74017</v>
      </c>
    </row>
    <row r="27" spans="1:3">
      <c s="4" r="A27" t="s">
        <v>82</v>
      </c>
      <c s="7" r="B27" t="n">
        <v>4783173</v>
      </c>
      <c s="7" r="C27" t="n">
        <v>4869418</v>
      </c>
    </row>
    <row r="28" spans="1:3">
      <c s="4" r="A28" t="s">
        <v>83</v>
      </c>
      <c s="4" r="B28" t="s">
        <v>84</v>
      </c>
      <c s="4" r="C28" t="s">
        <v>84</v>
      </c>
    </row>
    <row r="29" spans="1:3">
      <c s="4" r="A29" t="s">
        <v>85</v>
      </c>
      <c s="7" r="B29" t="n">
        <v>1031</v>
      </c>
      <c s="7" r="C29" t="n">
        <v>1028</v>
      </c>
    </row>
    <row r="30" spans="1:3">
      <c s="4" r="A30" t="s">
        <v>86</v>
      </c>
      <c s="6" r="B30" t="n">
        <v>1438695</v>
      </c>
      <c s="6" r="C30" t="n">
        <v>1419262</v>
      </c>
    </row>
    <row r="31" spans="1:3">
      <c s="4" r="A31" t="s">
        <v>87</v>
      </c>
      <c s="6" r="B31" t="n">
        <v>4231589</v>
      </c>
      <c s="6" r="C31" t="n">
        <v>4110530</v>
      </c>
    </row>
    <row r="32" spans="1:3">
      <c s="4" r="A32" t="s">
        <v>88</v>
      </c>
      <c s="6" r="B32" t="n">
        <v>-211036</v>
      </c>
      <c s="6" r="C32" t="n">
        <v>-212779</v>
      </c>
    </row>
    <row r="33" spans="1:3">
      <c s="4" r="A33" t="s">
        <v>89</v>
      </c>
      <c s="6" r="B33" t="n">
        <v>-19044</v>
      </c>
      <c s="6" r="C33" t="n">
        <v>-19094</v>
      </c>
    </row>
    <row r="34" spans="1:3">
      <c s="4" r="A34" t="s">
        <v>90</v>
      </c>
      <c s="6" r="B34" t="n">
        <v>5441235</v>
      </c>
      <c s="6" r="C34" t="n">
        <v>5298947</v>
      </c>
    </row>
    <row r="35" spans="1:3">
      <c s="4" r="A35" t="s">
        <v>91</v>
      </c>
      <c s="7" r="B35" t="n">
        <v>10224408</v>
      </c>
      <c s="7" r="C35" t="n">
        <v>1016836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2</v>
      </c>
      <c s="2" r="B1" t="s">
        <v>1</v>
      </c>
    </row>
    <row r="2" spans="1:3">
      <c s="2" r="B2" t="s">
        <v>2</v>
      </c>
      <c s="2" r="C2" t="s">
        <v>30</v>
      </c>
    </row>
    <row r="3" spans="1:3">
      <c s="3" r="A3" t="s">
        <v>93</v>
      </c>
    </row>
    <row r="4" spans="1:3">
      <c s="4" r="A4" t="s">
        <v>41</v>
      </c>
      <c s="7" r="B4" t="n">
        <v>151416</v>
      </c>
      <c s="7" r="C4" t="n">
        <v>155773</v>
      </c>
    </row>
    <row r="5" spans="1:3">
      <c s="3" r="A5" t="s">
        <v>94</v>
      </c>
    </row>
    <row r="6" spans="1:3">
      <c s="4" r="A6" t="s">
        <v>95</v>
      </c>
      <c s="6" r="B6" t="n">
        <v>9702</v>
      </c>
      <c s="6" r="C6" t="n">
        <v>9880</v>
      </c>
    </row>
    <row r="7" spans="1:3">
      <c s="4" r="A7" t="s">
        <v>96</v>
      </c>
      <c s="6" r="B7" t="n">
        <v>49549</v>
      </c>
      <c s="6" r="C7" t="n">
        <v>38428</v>
      </c>
    </row>
    <row r="8" spans="1:3">
      <c s="4" r="A8" t="s">
        <v>97</v>
      </c>
      <c s="6" r="B8" t="n">
        <v>1359</v>
      </c>
      <c s="6" r="C8" t="n">
        <v>1001</v>
      </c>
    </row>
    <row r="9" spans="1:3">
      <c s="4" r="A9" t="s">
        <v>98</v>
      </c>
      <c s="6" r="B9" t="n">
        <v>18979</v>
      </c>
      <c s="6" r="C9" t="n">
        <v>13801</v>
      </c>
    </row>
    <row r="10" spans="1:3">
      <c s="3" r="A10" t="s">
        <v>99</v>
      </c>
    </row>
    <row r="11" spans="1:3">
      <c s="4" r="A11" t="s">
        <v>100</v>
      </c>
      <c s="6" r="B11" t="n">
        <v>-16355</v>
      </c>
      <c s="6" r="C11" t="n">
        <v>20304</v>
      </c>
    </row>
    <row r="12" spans="1:3">
      <c s="4" r="A12" t="s">
        <v>62</v>
      </c>
      <c s="6" r="B12" t="n">
        <v>2296</v>
      </c>
      <c s="6" r="C12" t="n">
        <v>-11042</v>
      </c>
    </row>
    <row r="13" spans="1:3">
      <c s="4" r="A13" t="s">
        <v>101</v>
      </c>
      <c s="6" r="B13" t="n">
        <v>-3907</v>
      </c>
      <c s="6" r="C13" t="n">
        <v>-7680</v>
      </c>
    </row>
    <row r="14" spans="1:3">
      <c s="4" r="A14" t="s">
        <v>102</v>
      </c>
      <c s="6" r="B14" t="n">
        <v>-19731</v>
      </c>
      <c s="6" r="C14" t="n">
        <v>8705</v>
      </c>
    </row>
    <row r="15" spans="1:3">
      <c s="4" r="A15" t="s">
        <v>77</v>
      </c>
      <c s="6" r="B15" t="n">
        <v>20127</v>
      </c>
      <c s="6" r="C15" t="n">
        <v>38837</v>
      </c>
    </row>
    <row r="16" spans="1:3">
      <c s="4" r="A16" t="s">
        <v>103</v>
      </c>
      <c s="6" r="B16" t="n">
        <v>-6363</v>
      </c>
      <c s="6" r="C16" t="n">
        <v>-7608</v>
      </c>
    </row>
    <row r="17" spans="1:3">
      <c s="4" r="A17" t="s">
        <v>104</v>
      </c>
      <c s="6" r="B17" t="n">
        <v>207072</v>
      </c>
      <c s="6" r="C17" t="n">
        <v>260399</v>
      </c>
    </row>
    <row r="18" spans="1:3">
      <c s="3" r="A18" t="s">
        <v>105</v>
      </c>
    </row>
    <row r="19" spans="1:3">
      <c s="4" r="A19" t="s">
        <v>106</v>
      </c>
      <c s="6" r="B19" t="n">
        <v>-265248</v>
      </c>
      <c s="6" r="C19" t="n">
        <v>-589577</v>
      </c>
    </row>
    <row r="20" spans="1:3">
      <c s="4" r="A20" t="s">
        <v>107</v>
      </c>
      <c s="6" r="B20" t="n">
        <v>-9489</v>
      </c>
      <c s="6" r="C20" t="n">
        <v>-9950</v>
      </c>
    </row>
    <row r="21" spans="1:3">
      <c s="4" r="A21" t="s">
        <v>108</v>
      </c>
      <c s="6" r="B21" t="n">
        <v>673</v>
      </c>
      <c s="6" r="C21" t="n">
        <v>140</v>
      </c>
    </row>
    <row r="22" spans="1:3">
      <c s="4" r="A22" t="s">
        <v>103</v>
      </c>
      <c s="6" r="B22" t="n">
        <v>108</v>
      </c>
      <c s="6" r="C22" t="n">
        <v>-3736</v>
      </c>
    </row>
    <row r="23" spans="1:3">
      <c s="4" r="A23" t="s">
        <v>109</v>
      </c>
      <c s="6" r="B23" t="n">
        <v>-273956</v>
      </c>
      <c s="6" r="C23" t="n">
        <v>-603123</v>
      </c>
    </row>
    <row r="24" spans="1:3">
      <c s="3" r="A24" t="s">
        <v>110</v>
      </c>
    </row>
    <row r="25" spans="1:3">
      <c s="4" r="A25" t="s">
        <v>111</v>
      </c>
      <c s="6" r="B25" t="n">
        <v>-160000</v>
      </c>
      <c s="6" r="C25" t="n">
        <v>415000</v>
      </c>
    </row>
    <row r="26" spans="1:3">
      <c s="4" r="A26" t="s">
        <v>112</v>
      </c>
      <c s="6" r="B26" t="n">
        <v>0</v>
      </c>
      <c s="6" r="C26" t="n">
        <v>0</v>
      </c>
    </row>
    <row r="27" spans="1:3">
      <c s="4" r="A27" t="s">
        <v>113</v>
      </c>
      <c s="6" r="B27" t="n">
        <v>-289</v>
      </c>
      <c s="6" r="C27" t="n">
        <v>-3454</v>
      </c>
    </row>
    <row r="28" spans="1:3">
      <c s="4" r="A28" t="s">
        <v>114</v>
      </c>
      <c s="6" r="B28" t="n">
        <v>-915</v>
      </c>
      <c s="6" r="C28" t="n">
        <v>-11236</v>
      </c>
    </row>
    <row r="29" spans="1:3">
      <c s="4" r="A29" t="s">
        <v>115</v>
      </c>
      <c s="6" r="B29" t="n">
        <v>-63</v>
      </c>
      <c s="6" r="C29" t="n">
        <v>0</v>
      </c>
    </row>
    <row r="30" spans="1:3">
      <c s="4" r="A30" t="s">
        <v>116</v>
      </c>
      <c s="6" r="B30" t="n">
        <v>-30173</v>
      </c>
      <c s="6" r="C30" t="n">
        <v>-25024</v>
      </c>
    </row>
    <row r="31" spans="1:3">
      <c s="4" r="A31" t="s">
        <v>117</v>
      </c>
      <c s="6" r="B31" t="n">
        <v>690</v>
      </c>
      <c s="6" r="C31" t="n">
        <v>6267</v>
      </c>
    </row>
    <row r="32" spans="1:3">
      <c s="4" r="A32" t="s">
        <v>118</v>
      </c>
      <c s="6" r="B32" t="n">
        <v>0</v>
      </c>
      <c s="6" r="C32" t="n">
        <v>4093</v>
      </c>
    </row>
    <row r="33" spans="1:3">
      <c s="4" r="A33" t="s">
        <v>119</v>
      </c>
      <c s="6" r="B33" t="n">
        <v>879</v>
      </c>
      <c s="6" r="C33" t="n">
        <v>787</v>
      </c>
    </row>
    <row r="34" spans="1:3">
      <c s="4" r="A34" t="s">
        <v>120</v>
      </c>
      <c s="6" r="B34" t="n">
        <v>-311</v>
      </c>
      <c s="6" r="C34" t="n">
        <v>-289</v>
      </c>
    </row>
    <row r="35" spans="1:3">
      <c s="4" r="A35" t="s">
        <v>121</v>
      </c>
      <c s="6" r="B35" t="n">
        <v>-190182</v>
      </c>
      <c s="6" r="C35" t="n">
        <v>386144</v>
      </c>
    </row>
    <row r="36" spans="1:3">
      <c s="4" r="A36" t="s">
        <v>122</v>
      </c>
      <c s="6" r="B36" t="n">
        <v>1588</v>
      </c>
      <c s="6" r="C36" t="n">
        <v>-38357</v>
      </c>
    </row>
    <row r="37" spans="1:3">
      <c s="4" r="A37" t="s">
        <v>123</v>
      </c>
      <c s="6" r="B37" t="n">
        <v>-255478</v>
      </c>
      <c s="6" r="C37" t="n">
        <v>5063</v>
      </c>
    </row>
    <row r="38" spans="1:3">
      <c s="4" r="A38" t="s">
        <v>124</v>
      </c>
      <c s="6" r="B38" t="n">
        <v>778511</v>
      </c>
      <c s="6" r="C38" t="n">
        <v>610430</v>
      </c>
    </row>
    <row r="39" spans="1:3">
      <c s="4" r="A39" t="s">
        <v>125</v>
      </c>
      <c s="7" r="B39" t="n">
        <v>523033</v>
      </c>
      <c s="7" r="C39" t="n">
        <v>61549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50"/>
    <col customWidth="1" max="6" min="6" width="24"/>
    <col customWidth="1" max="7" min="7" width="12"/>
  </cols>
  <sheetData>
    <row r="1" spans="1:7">
      <c s="1" r="A1" t="s">
        <v>126</v>
      </c>
      <c s="2" r="B1" t="s">
        <v>127</v>
      </c>
      <c s="2" r="C1" t="s">
        <v>128</v>
      </c>
      <c s="2" r="D1" t="s">
        <v>129</v>
      </c>
      <c s="2" r="E1" t="s">
        <v>130</v>
      </c>
      <c s="2" r="F1" t="s">
        <v>131</v>
      </c>
      <c s="2" r="G1" t="s">
        <v>132</v>
      </c>
    </row>
    <row r="2" spans="1:7">
      <c s="4" r="A2" t="s">
        <v>133</v>
      </c>
      <c s="7" r="B2" t="n">
        <v>1028</v>
      </c>
      <c s="7" r="C2" t="n">
        <v>1419262</v>
      </c>
      <c s="7" r="D2" t="n">
        <v>4110530</v>
      </c>
      <c s="7" r="E2" t="n">
        <v>-212779</v>
      </c>
      <c s="7" r="F2" t="n">
        <v>-19094</v>
      </c>
      <c s="7" r="G2" t="n">
        <v>5298947</v>
      </c>
    </row>
    <row r="3" spans="1:7">
      <c s="4" r="A3" t="s">
        <v>41</v>
      </c>
      <c s="6" r="B3" t="n">
        <v>0</v>
      </c>
      <c s="6" r="C3" t="n">
        <v>0</v>
      </c>
      <c s="6" r="D3" t="n">
        <v>151416</v>
      </c>
      <c s="6" r="E3" t="n">
        <v>0</v>
      </c>
      <c s="6" r="F3" t="n">
        <v>0</v>
      </c>
      <c s="6" r="G3" t="n">
        <v>151416</v>
      </c>
    </row>
    <row r="4" spans="1:7">
      <c s="4" r="A4" t="s">
        <v>134</v>
      </c>
      <c s="6" r="B4" t="n">
        <v>0</v>
      </c>
      <c s="6" r="C4" t="n">
        <v>1947</v>
      </c>
      <c s="6" r="D4" t="n">
        <v>0</v>
      </c>
      <c s="6" r="E4" t="n">
        <v>0</v>
      </c>
      <c s="6" r="F4" t="n">
        <v>0</v>
      </c>
      <c s="6" r="G4" t="n">
        <v>1947</v>
      </c>
    </row>
    <row r="5" spans="1:7">
      <c s="4" r="A5" t="s">
        <v>135</v>
      </c>
      <c s="6" r="B5" t="n">
        <v>0</v>
      </c>
      <c s="6" r="C5" t="n">
        <v>829</v>
      </c>
      <c s="6" r="D5" t="n">
        <v>0</v>
      </c>
      <c s="6" r="E5" t="n">
        <v>0</v>
      </c>
      <c s="6" r="F5" t="n">
        <v>50</v>
      </c>
      <c s="6" r="G5" t="n">
        <v>879</v>
      </c>
    </row>
    <row r="6" spans="1:7">
      <c s="4" r="A6" t="s">
        <v>136</v>
      </c>
      <c s="6" r="B6" t="n">
        <v>0</v>
      </c>
      <c s="6" r="C6" t="n">
        <v>0</v>
      </c>
      <c s="6" r="D6" t="n">
        <v>0</v>
      </c>
      <c s="6" r="E6" t="n">
        <v>1743</v>
      </c>
      <c s="6" r="F6" t="n">
        <v>0</v>
      </c>
      <c s="6" r="G6" t="n">
        <v>1743</v>
      </c>
    </row>
    <row r="7" spans="1:7">
      <c s="4" r="A7" t="s">
        <v>137</v>
      </c>
      <c s="6" r="B7" t="n">
        <v>0</v>
      </c>
      <c s="6" r="C7" t="n">
        <v>18757</v>
      </c>
      <c s="6" r="D7" t="n">
        <v>0</v>
      </c>
      <c s="6" r="E7" t="n">
        <v>0</v>
      </c>
      <c s="6" r="F7" t="n">
        <v>0</v>
      </c>
      <c s="6" r="G7" t="n">
        <v>18757</v>
      </c>
    </row>
    <row r="8" spans="1:7">
      <c s="4" r="A8" t="s">
        <v>138</v>
      </c>
      <c s="6" r="B8" t="n">
        <v>3</v>
      </c>
      <c s="7" r="C8" t="n">
        <v>-1261</v>
      </c>
      <c s="6" r="D8" t="n">
        <v>0</v>
      </c>
      <c s="6" r="E8" t="n">
        <v>0</v>
      </c>
      <c s="6" r="F8" t="n">
        <v>0</v>
      </c>
      <c s="6" r="G8" t="n">
        <v>-1258</v>
      </c>
    </row>
    <row r="9" spans="1:7">
      <c s="4" r="A9" t="s">
        <v>139</v>
      </c>
      <c s="6" r="B9" t="n">
        <v>0</v>
      </c>
      <c s="4" r="C9" t="s">
        <v>84</v>
      </c>
      <c s="6" r="D9" t="n">
        <v>0</v>
      </c>
      <c s="6" r="E9" t="n">
        <v>0</v>
      </c>
      <c s="6" r="F9" t="n">
        <v>0</v>
      </c>
      <c s="6" r="G9" t="n">
        <v>0</v>
      </c>
    </row>
    <row r="10" spans="1:7">
      <c s="4" r="A10" t="s">
        <v>140</v>
      </c>
      <c s="6" r="B10" t="n">
        <v>0</v>
      </c>
      <c s="7" r="C10" t="n">
        <v>-839</v>
      </c>
      <c s="6" r="D10" t="n">
        <v>0</v>
      </c>
      <c s="6" r="E10" t="n">
        <v>0</v>
      </c>
      <c s="6" r="F10" t="n">
        <v>0</v>
      </c>
      <c s="6" r="G10" t="n">
        <v>-839</v>
      </c>
    </row>
    <row r="11" spans="1:7">
      <c s="4" r="A11" t="s">
        <v>141</v>
      </c>
      <c s="6" r="B11" t="n">
        <v>0</v>
      </c>
      <c s="6" r="C11" t="n">
        <v>0</v>
      </c>
      <c s="6" r="D11" t="n">
        <v>-30357</v>
      </c>
      <c s="6" r="E11" t="n">
        <v>0</v>
      </c>
      <c s="6" r="F11" t="n">
        <v>0</v>
      </c>
      <c s="6" r="G11" t="n">
        <v>-30357</v>
      </c>
    </row>
    <row r="12" spans="1:7">
      <c s="4" r="A12" t="s">
        <v>142</v>
      </c>
      <c s="6" r="B12" t="n">
        <v>0</v>
      </c>
      <c s="6" r="C12" t="n">
        <v>0</v>
      </c>
      <c s="6" r="D12" t="n">
        <v>0</v>
      </c>
      <c s="6" r="E12" t="n">
        <v>0</v>
      </c>
      <c s="6" r="F12" t="n">
        <v>0</v>
      </c>
      <c s="6" r="G12" t="n">
        <v>0</v>
      </c>
    </row>
    <row r="13" spans="1:7">
      <c s="4" r="A13" t="s">
        <v>143</v>
      </c>
      <c s="7" r="B13" t="n">
        <v>1031</v>
      </c>
      <c s="7" r="C13" t="n">
        <v>1438695</v>
      </c>
      <c s="7" r="D13" t="n">
        <v>4231589</v>
      </c>
      <c s="7" r="E13" t="n">
        <v>-211036</v>
      </c>
      <c s="7" r="F13" t="n">
        <v>-19044</v>
      </c>
      <c s="7" r="G13" t="n">
        <v>544123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144</v>
      </c>
      <c s="2" r="B1" t="s">
        <v>1</v>
      </c>
    </row>
    <row r="2" spans="1:2">
      <c s="2" r="B2" t="s">
        <v>145</v>
      </c>
    </row>
    <row r="3" spans="1:2">
      <c s="3" r="A3" t="s">
        <v>146</v>
      </c>
    </row>
    <row r="4" spans="1:2">
      <c s="4" r="A4" t="s">
        <v>147</v>
      </c>
      <c s="7" r="B4" t="n">
        <v>3486</v>
      </c>
    </row>
    <row r="5" spans="1:2">
      <c s="4" r="A5" t="s">
        <v>148</v>
      </c>
      <c s="7" r="B5" t="n">
        <v>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9</v>
      </c>
      <c s="2" r="B1" t="s">
        <v>1</v>
      </c>
    </row>
    <row r="2" spans="1:2">
      <c s="2" r="B2" t="s">
        <v>2</v>
      </c>
    </row>
    <row r="3" spans="1:2">
      <c s="3" r="A3" t="s">
        <v>150</v>
      </c>
    </row>
    <row r="4" spans="1:2">
      <c s="4" r="A4" t="s">
        <v>149</v>
      </c>
      <c s="4" r="B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52</v>
      </c>
      <c s="2" r="B1" t="s">
        <v>1</v>
      </c>
    </row>
    <row r="2" spans="1:2">
      <c s="2" r="B2" t="s">
        <v>2</v>
      </c>
    </row>
    <row r="3" spans="1:2">
      <c s="3" r="A3" t="s">
        <v>153</v>
      </c>
    </row>
    <row r="4" spans="1:2">
      <c s="4" r="A4" t="s">
        <v>154</v>
      </c>
      <c s="4" r="B4" t="s">
        <v>155</v>
      </c>
    </row>
    <row r="5" spans="1:2">
      <c s="4" r="A5" t="s">
        <v>156</v>
      </c>
      <c s="4" r="B5" t="s">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Consolidated Statemen</vt:lpstr>
      <vt:lpstr>Condensed Consolidated Stateme3</vt:lpstr>
      <vt:lpstr>Condensed Consolidated Balance </vt:lpstr>
      <vt:lpstr>Condensed Consolidated Stateme5</vt:lpstr>
      <vt:lpstr>Condensed Consolidated Stateme6</vt:lpstr>
      <vt:lpstr>Condensed Consolidated Stateme7</vt:lpstr>
      <vt:lpstr>Basis of Presentation</vt:lpstr>
      <vt:lpstr>Recent Accounting Pronouncement</vt:lpstr>
      <vt:lpstr>Earnings Per Share</vt:lpstr>
      <vt:lpstr>Business Acquisitions</vt:lpstr>
      <vt:lpstr>Stock Based Compensation</vt:lpstr>
      <vt:lpstr>Inventories</vt:lpstr>
      <vt:lpstr>Goodwill and Other Intangible A</vt:lpstr>
      <vt:lpstr>Debt</vt:lpstr>
      <vt:lpstr>Fair Value of Financial Instrum</vt:lpstr>
      <vt:lpstr>Contingencies</vt:lpstr>
      <vt:lpstr>Business Segments</vt:lpstr>
      <vt:lpstr>Recent Accounting Pronounceme19</vt:lpstr>
      <vt:lpstr>Earnings Per Share (Policies)</vt:lpstr>
      <vt:lpstr>Stock Based Compensation (Polic</vt:lpstr>
      <vt:lpstr>Earnings Per Share (Tables)</vt:lpstr>
      <vt:lpstr>Stock Based Compensation (Table</vt:lpstr>
      <vt:lpstr>Inventories (Tables)</vt:lpstr>
      <vt:lpstr>Goodwill and Other Intangible25</vt:lpstr>
      <vt:lpstr>Fair Value of Financial Instr26</vt:lpstr>
      <vt:lpstr>Contingencies (Tables)</vt:lpstr>
      <vt:lpstr>Business Segments (Tables)</vt:lpstr>
      <vt:lpstr>Recent Accounting Pronounceme29</vt:lpstr>
      <vt:lpstr>Earnings Per Share (Details)</vt:lpstr>
      <vt:lpstr>Business Acquisitions (Details)</vt:lpstr>
      <vt:lpstr>Stock Based Compensation (Detai</vt:lpstr>
      <vt:lpstr>Inventories (Details)</vt:lpstr>
      <vt:lpstr>Goodwill and Other Intangible34</vt:lpstr>
      <vt:lpstr>Debt (Details)</vt:lpstr>
      <vt:lpstr>Fair Value of Financial Instr36</vt:lpstr>
      <vt:lpstr>Contingencies (Details)</vt:lpstr>
      <vt:lpstr>Business Seg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5:18:20Z</dcterms:created>
  <dcterms:modified xmlns:dcterms="http://purl.org/dc/terms/" xmlns:xsi="http://www.w3.org/2001/XMLSchema-instance" xsi:type="dcterms:W3CDTF">2016-05-06T15:18:20Z</dcterms:modified>
  <dc:title xmlns:dc="http://purl.org/dc/elements/1.1/">Untitled</dc:title>
  <dc:description xmlns:dc="http://purl.org/dc/elements/1.1/"/>
  <dc:subject xmlns:dc="http://purl.org/dc/elements/1.1/"/>
  <cp:keywords/>
  <cp:category/>
</cp:coreProperties>
</file>